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Accounting Policies" sheetId="7" r:id="rId7"/>
    <s:sheet name="Significant Business Acquisitio" sheetId="8" r:id="rId8"/>
    <s:sheet name="Discontinued Operations Discont" sheetId="9" r:id="rId9"/>
    <s:sheet name="Investments" sheetId="10" r:id="rId10"/>
    <s:sheet name="Unconsolidated Affiliates" sheetId="11" r:id="rId11"/>
    <s:sheet name="Fair Value Measurements" sheetId="12" r:id="rId12"/>
    <s:sheet name="Intangible Assets and Goodwill" sheetId="13" r:id="rId13"/>
    <s:sheet name="Debt" sheetId="14" r:id="rId14"/>
    <s:sheet name="Income Taxes" sheetId="15" r:id="rId15"/>
    <s:sheet name="Equity" sheetId="16" r:id="rId16"/>
    <s:sheet name="Commitments and Contingencies" sheetId="17" r:id="rId17"/>
    <s:sheet name="Segment Information" sheetId="18" r:id="rId18"/>
    <s:sheet name="Restructuring Charges (Notes)" sheetId="19" r:id="rId19"/>
    <s:sheet name="Summary of Accounting Policies " sheetId="20" r:id="rId20"/>
    <s:sheet name="Significant Business Acquisit21" sheetId="21" r:id="rId21"/>
    <s:sheet name="Discontinued Operations Disco22" sheetId="22" r:id="rId22"/>
    <s:sheet name="Investments (Tables)" sheetId="23" r:id="rId23"/>
    <s:sheet name="Unconsolidated Affiliates (Tabl" sheetId="24" r:id="rId24"/>
    <s:sheet name="Fair Value Measurements (Tables" sheetId="25" r:id="rId25"/>
    <s:sheet name="Intangible Assets and Goodwill " sheetId="26" r:id="rId26"/>
    <s:sheet name="Debt (Tables)" sheetId="27" r:id="rId27"/>
    <s:sheet name="Equity (Tables)" sheetId="28" r:id="rId28"/>
    <s:sheet name="Segment Information (Tables)" sheetId="29" r:id="rId29"/>
    <s:sheet name="Significant Business Acquistiti" sheetId="30" r:id="rId30"/>
    <s:sheet name="Significant Business Acquisit31" sheetId="31" r:id="rId31"/>
    <s:sheet name="Discontinued Operations Disco32" sheetId="32" r:id="rId32"/>
    <s:sheet name="Discontinued Operations Disco33" sheetId="33" r:id="rId33"/>
    <s:sheet name="Discontinued Operations Disco34" sheetId="34" r:id="rId34"/>
    <s:sheet name="Investments (Details)" sheetId="35" r:id="rId35"/>
    <s:sheet name="Unconsolidated Affiliates (Deta" sheetId="36" r:id="rId36"/>
    <s:sheet name="Fair Value Measurements (Detail" sheetId="37" r:id="rId37"/>
    <s:sheet name="Intangible Assets and Goodwil38" sheetId="38" r:id="rId38"/>
    <s:sheet name="Intangible Assets and Goodwil39" sheetId="39" r:id="rId39"/>
    <s:sheet name="Intangible Assets and Goodwil40" sheetId="40" r:id="rId40"/>
    <s:sheet name="Debt (Details)" sheetId="41" r:id="rId41"/>
    <s:sheet name="Debt (Details 2)" sheetId="42" r:id="rId42"/>
    <s:sheet name="Debt (Details 3)" sheetId="43" r:id="rId43"/>
    <s:sheet name="Income Taxes (Details)" sheetId="44" r:id="rId44"/>
    <s:sheet name="Equity (Details)" sheetId="45" r:id="rId45"/>
    <s:sheet name="Equity (Details 2)" sheetId="46" r:id="rId46"/>
    <s:sheet name="Equity (Details 3)" sheetId="47" r:id="rId47"/>
    <s:sheet name="Equity (Details 4)" sheetId="48" r:id="rId48"/>
    <s:sheet name="Equity (Details 5)" sheetId="49" r:id="rId49"/>
    <s:sheet name="Commitments and Contingencies (" sheetId="50" r:id="rId50"/>
    <s:sheet name="Segment Information (Details)" sheetId="51" r:id="rId51"/>
    <s:sheet name="Restructuring Charges (Details)" sheetId="52" r:id="rId52"/>
  </s:sheets>
  <s:definedNames/>
  <s:calcPr calcId="124519" calcMode="auto" fullCalcOnLoad="1"/>
</s:workbook>
</file>

<file path=xl/sharedStrings.xml><?xml version="1.0" encoding="utf-8"?>
<sst xmlns="http://schemas.openxmlformats.org/spreadsheetml/2006/main" uniqueCount="506">
  <si>
    <t>Document and Entity Information - shares</t>
  </si>
  <si>
    <t>6 Months Ended</t>
  </si>
  <si>
    <t>Jun. 30, 2016</t>
  </si>
  <si>
    <t>Jul. 31, 2016</t>
  </si>
  <si>
    <t>Document and Entity Information</t>
  </si>
  <si>
    <t>Entity Registrant Name</t>
  </si>
  <si>
    <t>DST SYSTEM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 - USD ($) $ in Millions</t>
  </si>
  <si>
    <t>Dec. 31, 2015</t>
  </si>
  <si>
    <t>Current assets</t>
  </si>
  <si>
    <t>Cash and cash equivalents</t>
  </si>
  <si>
    <t>Funds held on behalf of clients</t>
  </si>
  <si>
    <t>Client funding receivable</t>
  </si>
  <si>
    <t>Accounts receivable</t>
  </si>
  <si>
    <t>Other assets</t>
  </si>
  <si>
    <t>Current assets held for sale</t>
  </si>
  <si>
    <t>Total current assets</t>
  </si>
  <si>
    <t>Investments</t>
  </si>
  <si>
    <t>Unconsolidated affiliates</t>
  </si>
  <si>
    <t>Properties, net</t>
  </si>
  <si>
    <t>Intangible assets, net</t>
  </si>
  <si>
    <t>Goodwill</t>
  </si>
  <si>
    <t>Noncurrent assets held for sale</t>
  </si>
  <si>
    <t>Total assets</t>
  </si>
  <si>
    <t>Current liabilities</t>
  </si>
  <si>
    <t>Current portion of debt</t>
  </si>
  <si>
    <t>Client funds obligations</t>
  </si>
  <si>
    <t>Accounts payable</t>
  </si>
  <si>
    <t>Accrued compensation and benefits</t>
  </si>
  <si>
    <t>Deferred revenues and gains</t>
  </si>
  <si>
    <t>Other liabilities</t>
  </si>
  <si>
    <t>Current liabilities held for sale</t>
  </si>
  <si>
    <t>Total current liabilities</t>
  </si>
  <si>
    <t>Long-term debt</t>
  </si>
  <si>
    <t>Income taxes payable</t>
  </si>
  <si>
    <t>Deferred income taxes</t>
  </si>
  <si>
    <t>Noncurrent liabilities held for sale</t>
  </si>
  <si>
    <t>Total liabilities</t>
  </si>
  <si>
    <t>Commitments and contingencies (Note 11)</t>
  </si>
  <si>
    <t xml:space="preserve"> </t>
  </si>
  <si>
    <t>Redeemable Non-controlling Interest</t>
  </si>
  <si>
    <t>Stockholders’ Equity</t>
  </si>
  <si>
    <t>Preferred stock, $0.01 par; 10 million shares authorized and unissued</t>
  </si>
  <si>
    <t>Common stock, $0.01 par; 400 million shares authorized, 50.0 million shares issued</t>
  </si>
  <si>
    <t>Additional paid-in capital</t>
  </si>
  <si>
    <t>Retained earnings</t>
  </si>
  <si>
    <t>Treasury stock (16.8 million and 15.7 million shares, respectively), at cost</t>
  </si>
  <si>
    <t>Accumulated other comprehensive income (loss)</t>
  </si>
  <si>
    <t>Total stockholders’ equity</t>
  </si>
  <si>
    <t>Total liabilities, redeemable non-controlling interest and stockholders’ equity</t>
  </si>
  <si>
    <t>Condensed Consolidated Balance Sheet (Parenthetical) - $ / shares shares in Million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 of Income - USD ($) shares in Millions, $ in Millions</t>
  </si>
  <si>
    <t>3 Months Ended</t>
  </si>
  <si>
    <t>Jun. 30, 2015</t>
  </si>
  <si>
    <t>Operating revenues</t>
  </si>
  <si>
    <t>Out-of-pocket reimbursements</t>
  </si>
  <si>
    <t>Total revenues</t>
  </si>
  <si>
    <t>Costs and expenses</t>
  </si>
  <si>
    <t>Depreciation and amortization</t>
  </si>
  <si>
    <t>Operating income</t>
  </si>
  <si>
    <t>Interest expense</t>
  </si>
  <si>
    <t>Other income, net</t>
  </si>
  <si>
    <t>Equity in earnings of unconsolidated affiliates</t>
  </si>
  <si>
    <t>Income from continuing operations before income taxes and non-controlling interest</t>
  </si>
  <si>
    <t>Income taxes</t>
  </si>
  <si>
    <t>Income from continuing operations before non-controlling interest</t>
  </si>
  <si>
    <t>Income from discontinued operations, net of tax</t>
  </si>
  <si>
    <t>Net income</t>
  </si>
  <si>
    <t>Net (income) loss attributable to non-controlling interest</t>
  </si>
  <si>
    <t>Net income attributable to DST Systems, Inc.</t>
  </si>
  <si>
    <t>Weighted average common shares outstanding</t>
  </si>
  <si>
    <t>Weighted average diluted shares outstanding</t>
  </si>
  <si>
    <t>Basic earnings per share</t>
  </si>
  <si>
    <t>Continuing operations attributable to DST Systems, Inc., per basic share</t>
  </si>
  <si>
    <t>Discontinued operations, per basic share</t>
  </si>
  <si>
    <t>Diluted earnings per share</t>
  </si>
  <si>
    <t>Continuing operations attributable to DST Systems, Inc., per diluted share</t>
  </si>
  <si>
    <t>Discontinued operation, per diluted share</t>
  </si>
  <si>
    <t>Cash dividends per share of common stock</t>
  </si>
  <si>
    <t>Condensed Consolidated Statement of Comprehensive Income - USD ($) $ in Millions</t>
  </si>
  <si>
    <t>Other comprehensive income (loss), net of tax and reclassifications to earnings, derived from:</t>
  </si>
  <si>
    <t>Available-for-sale securities</t>
  </si>
  <si>
    <t>Cash flow hedges</t>
  </si>
  <si>
    <t>Foreign currency translation adjustments</t>
  </si>
  <si>
    <t>Other comprehensive loss</t>
  </si>
  <si>
    <t>Comprehensive income</t>
  </si>
  <si>
    <t>Condensed Consolidated Statement of Cash Flows - USD ($) $ in Millions</t>
  </si>
  <si>
    <t>Cash flows — operating activities:</t>
  </si>
  <si>
    <t>Net Income (Loss) Attributable to Parent</t>
  </si>
  <si>
    <t>Less: Income from discontinued operations</t>
  </si>
  <si>
    <t>Income from continuing operations</t>
  </si>
  <si>
    <t>Net gains on investments</t>
  </si>
  <si>
    <t>Gain on sale of properties</t>
  </si>
  <si>
    <t>Amortization of share-based compensation</t>
  </si>
  <si>
    <t>Cash dividends from unconsolidated affiliates</t>
  </si>
  <si>
    <t>Changes in accounts receivable</t>
  </si>
  <si>
    <t>Changes in other assets</t>
  </si>
  <si>
    <t>Changes in accounts payable and accrued liabilities</t>
  </si>
  <si>
    <t>Changes in income taxes payable</t>
  </si>
  <si>
    <t>Changes in deferred revenues and gains</t>
  </si>
  <si>
    <t>Changes in accrued compensation and benefits</t>
  </si>
  <si>
    <t>Other, net</t>
  </si>
  <si>
    <t>Net cash provided from (used for) continuing operating activities</t>
  </si>
  <si>
    <t>Net cash provided from discontinued operating activities</t>
  </si>
  <si>
    <t>Net cash provided from operating activities</t>
  </si>
  <si>
    <t>Cash flows — investing activities:</t>
  </si>
  <si>
    <t>Cash paid for capital expenditures</t>
  </si>
  <si>
    <t>Investments in securities</t>
  </si>
  <si>
    <t>Proceeds from (advances to) unconsolidated affiliates</t>
  </si>
  <si>
    <t>Proceeds from sales/maturities of investments</t>
  </si>
  <si>
    <t>Net change in funds held to satisfy client funds obligations</t>
  </si>
  <si>
    <t>Proceeds from sale of properties</t>
  </si>
  <si>
    <t>Acquisition of businesses, net of cash and cash equivalents acquired</t>
  </si>
  <si>
    <t>Proceeds from sale of business, net of cash and cash equivalents sold</t>
  </si>
  <si>
    <t>Net cash provided from continuing investing activities</t>
  </si>
  <si>
    <t>Net cash provided from (used for) discontinued investing activities</t>
  </si>
  <si>
    <t>Net cash provided from investing activities</t>
  </si>
  <si>
    <t>Cash flows — financing activities:</t>
  </si>
  <si>
    <t>Proceeds from issuance of common stock</t>
  </si>
  <si>
    <t>Principal payments on debt</t>
  </si>
  <si>
    <t>Net borrowings (repayments) on revolving credit facilities</t>
  </si>
  <si>
    <t>Net borrowings (repayments) on accounts receivable securitization program</t>
  </si>
  <si>
    <t>Net change in client funds obligations</t>
  </si>
  <si>
    <t>Common stock repurchased</t>
  </si>
  <si>
    <t>Payment of cash dividends</t>
  </si>
  <si>
    <t>Excess tax benefits from share-based compensation</t>
  </si>
  <si>
    <t>Receipt of third party capital in investment fund</t>
  </si>
  <si>
    <t>Net cash used for continuing financing activities</t>
  </si>
  <si>
    <t>Net cash used for discontinued financing activities</t>
  </si>
  <si>
    <t>Net cash used for financing activities</t>
  </si>
  <si>
    <t>Net decrease in cash and cash equivalents, including cash within assets held for sale</t>
  </si>
  <si>
    <t>Cash and cash equivalents, beginning of period</t>
  </si>
  <si>
    <t>Cash and cash equivalents, end of period</t>
  </si>
  <si>
    <t>Less: cash and cash equivalents held for sale</t>
  </si>
  <si>
    <t>Cash and cash equivalents of continuing operations, end of period</t>
  </si>
  <si>
    <t>Summary of Accounting Policies</t>
  </si>
  <si>
    <t>Organization, Consolidation and Presentation of Financial Statements [Abstract]</t>
  </si>
  <si>
    <t>Summary of Accounting Policies The Condensed Consolidated Financial Statements of DST Systems, Inc. and consolidated subsidiaries (“we,” “our,” “us,” the “Company” or “DST”) included herein have been prepared by the Company, without audit, pursuant to the rules and regulations of the United States Securities and Exchange Commission. Certain information and note disclosures normally included in financial statements prepared in accordance with accounting principles generally accepted in the United States of America (“GAAP”) have been condensed or omitted pursuant to such rules and regulations, although we believe that the disclosures are adequate to enable a reasonable understanding of the information presented. These Condensed Consolidated Financial Statements should be read in conjunction with our audited financial statements and the notes thereto included in the Company’s Annual Report on Form 10-K for the year ended December 31, 2015 . Certain amounts in the 2015 financial statements have been reclassified to conform to the 2016 presentation. On July 1, 2016, we completed the sale of our North American Customer Communications business. Additionally, during the second quarter 2016, our Board of Directors approved a plan for management to pursue the divestiture of our United Kingdom Customer Communications business. As a result, beginning in the second quarter 2016, the Customer Communications segment, as well as certain businesses previously reported within the Financial Services segment that are also being sold, are reported as discontinued operations. Prior period amounts have been adjusted to be consistent with the current discontinued operations presentation. See Note 3 , Discontinued Operations, for additional information. In the opinion of management, the accompanying unaudited Condensed Consolidated Financial Statements contain all adjustments (consisting only of normal recurring adjustments) necessary to fairly state the consolidated financial position and the results of operations, comprehensive income and cash flows for the periods presented. The results of operations for the three and six months ended June 30, 2016 are not necessarily indicative of the results to be expected for the full year 2016. New authoritative accounting guidance In March 2016, the Financial Accounting Standards Board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The guidance is effective January 1, 2017, with early adoption permitted. We are currently evaluating the standard and the impact it will have on our consolidated financial statements. In February 2016, the FASB issued its final lease accounting standard which requires lessees to reflect most leases on their balance sheet as assets and obligations. The guidance is effective January 1, 2019 with early adoption permitted. The standard is to be applied under the modified retrospective method, with elective reliefs, which requires application of the new guidance for all periods presented. We are currently evaluating the standard and the impact it will have on our consolidated financial statements and related disclosures. In January 2016, the FASB issued guidance which updates the reporting model for certain financial instruments, including the requirement for equity investments (except those accounted for under the equity method of accounting or those that result in consolidation of the investee) to be measured at fair value with changes in fair value recognized in net income. The guidance is effective January 1, 2018 and requires a cumulative-effective adjustment as of the beginning of the fiscal year of adoption. Early adoption is permitted as of the beginning of the fiscal year of adoption. We are currently evaluating the standard and the impact it will have on our consolidated financial statements. In September 2015, the FASB issued guidance which requires that an acquirer recognize adjustments to provisional amounts in a business combination that are identified during the measurement period in the reporting period in which the adjustment amounts are determined. Effects on earnings as a result of the change to the provisional amounts should be recorded in the same period’s financial statements and calculated as if the accounting had been completed at the acquisition date. The guidance was adopted on January 1, 2016 and did not have a material impact on our consolidated financial statements. In February 2015, the FASB issued guidance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In connection with the adoption of the guidance on January 1, 2016, the Company reevaluated all of its investment products for consolidation and determined that certain of its investments in private equity funds met the definition of a VIE as our equity interests lacked the characteristics of a controlling financial interest. The revised consolidation guidance did not result in consolidation of any of our investments. See Note 4, Investments, for additional details regarding our investments in variable interest entities. In May 2014, the FASB issued guidance which requires companies to recognize revenue to depict the transfer of promised goods or services to customers in an amount that reflects the consideration it expects to be entitled in exchange for those goods or services. The new standard and subsequently issued amendments will become effective for us beginning with the first quarter 2018 and may be adopted either retrospectively to each prior reporting period presented or as a cumulative effect adjustment as of the date of adoption. Early adoption of this standard is permitted as of January 2017. We are currently evaluating the standard, including which transition approach will be applied and the estimated impact it will have on our consolidated financial statements.</t>
  </si>
  <si>
    <t>Significant Business Acquisitions</t>
  </si>
  <si>
    <t>Business Combinations [Abstract]</t>
  </si>
  <si>
    <t>Business Combination Disclosure</t>
  </si>
  <si>
    <t>Significant Business Acquisitions Acquisition of Kaufman Rossin Fund Services LLC On February 24, 2016, we acquired all of the membership interests of Kaufman Rossin Fund Services LLC (“KRFS”) for $94.7 million in cash, after giving effect to a $0.3 million adjustment agreed upon in June 2016 to settle working capital under the provisions of the purchase agreement. DST financed the acquisition through cash-on-hand and available lines of credit. KRFS is a full-service provider of specialized hedge fund administration services to the global financial community. KRFS’ hedge fund services include accounting and valuation, back-office outsourcing, investor services, treasury services and customized reporting. We expect the acquisition to provide us with additional opportunities within the alternative investment marketplace and to expand our asset administration service offerings. KRFS is included within the Financial Services segment. The factors described above, combined with the synergies expected from combining our operations with the acquired entity and the resulting expansion of the service offerings available to our clients, are the basis for the acquisition price paid resulting in $61.0 million of goodwill recorded, all of which is expected to be deductible for tax purposes. The transaction was accounted for using the acquisition method of accounting, and as such, assets acquired, liabilities assumed, and consideration transferred were recorded at their estimated fair values on the acquisition date. The following table summarizes the aggregate acquisition-date fair value of the consideration transferred for the acquisition of KRFS and the amounts recognized as of the acquisition date for the assets acquired and liabilities assumed (in millions): Consideration Cash paid $ 94.7 Recognized amounts of identifiable assets acquired and liabilities assumed Cash and cash equivalents $ 1.0 Accounts receivable 2.9 Other current assets 0.1 Investments 0.5 Properties (1) 6.8 Intangible assets 23.4 Goodwill 61.0 Total assets 95.7 Deferred revenue 0.6 Other current liabilities 0.4 Total liabilities 1.0 Net assets acquired $ 94.7 _____________________________________________________ (1) Includes $6.5 million of acquired software with a weighted-average useful life of 6 years. The following table summarizes the intangible assets acquired and estimated weighted-average useful lives as of the acquisition date (in millions): Fair Value Weighted-Average Useful Life Customer relationships $ 22.5 10 years Other 0.9 3 years $ 23.4 The operating results of KRFS were combined with our operating results subsequent to the acquisition date. Approximately $6.4 million and $8.7 million of revenues and $1.5 million and $2.0 million of net pretax income of the acquired business is included in the Condensed Consolidated Statement of Income for the three and six months ended June 30, 2016 , respectively. Pro-forma results of operations, assuming the acquisition was made at the beginning of the earliest period presented, have not been presented because the effect of this acquisition is not material to our results.</t>
  </si>
  <si>
    <t>Discontinued Operations Discontinued Operations</t>
  </si>
  <si>
    <t>Discontinued Operations and Disposal Groups [Abstract]</t>
  </si>
  <si>
    <t>Discontinued Operations</t>
  </si>
  <si>
    <t>Discontinued Operations On June 14, 2016, we entered into a definitive agreement to sell our North American Customer Communications business for cash consideration of $410.0 million , subject to customary working capital and other post-closing adjustments. The transaction closed on July 1, 2016. Additionally, during the second quarter 2016, our Board of Directors approved a plan for management to pursue the divestiture of our United Kingdom Customer Communications business, which we anticipate will be completed within one year. As a result of this significant shift in the strategic direction of our operations, we have classified the results of the businesses being sold as discontinued operations in our Condensed Consolidated Statement of Income and Statement of Cash Flows for all periods presented. Additionally, the related assets and liabilities associated with the discontinued operations are classified as held for sale in our Condensed Consolidated Balance Sheet. Pursuant to the terms of the transaction, the Company will continue to provide certain information technology and operations processing activities to the North American Customer Communications business for an estimated period of 12 to 18 months following the transaction. Additionally, we will continue to incur costs for certain print related services received from the disposed business for an estimated period of 3 to 5 years following the transaction. The intersegment revenues which will continue post-transaction were approximately $4.0 million and $8.1 million for the three and six months ended June 30, 2016 , as compared to $3.0 million and $6.9 million for the three and six months ended June 30, 2015 . The intersegment expenses which will continue post-transaction were approximately $3.0 million and $8.5 million for the three and six months ended June 30, 2016 , as compared to $4.1 million and $8.9 million for the three and six months ended June 30, 2015 . These revenues and costs have been classified within continuing operations while the offsetting intercompany costs and revenues recorded within Customer Communications have been reclassified to discontinued operations for all periods presented. The following table summarizes the assets and liabilities classified as held for sale in our Condensed Consolidated Balance Sheet (in millions): June 30, December 31, Assets Cash and cash equivalents $ 11.1 $ 10.1 Accounts receivable 135.2 140.1 Investments — 0.3 Unconsolidated affiliates 0.5 0.4 Properties, net 44.1 64.5 Intangible assets, net 19.2 20.6 Goodwill 24.2 24.8 Other assets 38.5 36.7 Total assets held for sale $ 272.8 $ 297.5 Liabilities Current portion of debt $ 0.5 $ — Accounts payable 30.3 33.7 Accrued compensation and benefits 15.3 26.7 Deferred revenues and gains 5.0 5.5 Long-term debt 2.0 — Income taxes payable 0.5 — Other liabilities 87.3 94.0 Total liabilities held for sale $ 140.9 $ 159.9 The following table summarizes the comparative financial results of discontinued operations which are presented as Income from discontinued operations, net of tax on our Condensed Consolidated Statement of Income (in millions): Three Months Ended Six Months Ended June 30, June 30, 2016 2015 2016 2015 Operating revenues $ 151.7 $ 151.1 $ 311.5 $ 306.7 Out-of-pocket reimbursements 184.1 179.9 389.4 370.9 Total revenues 335.8 331.0 700.9 677.6 Costs and expenses 314.7 305.9 649.8 622.2 Depreciation and amortization 5.7 8.1 11.9 16.1 Operating income 15.4 17.0 39.2 39.3 Interest expense — (0.3 ) — (0.3 ) Other income, net — 0.1 — 0.1 Equity in earnings of unconsolidated affiliates 0.3 0.1 0.2 0.3 Income before income taxes 15.7 16.9 39.4 39.4 Income taxes (3.0 ) 4.9 2.2 12.7 Income from discontinued operations, net of tax $ 18.7 $ 12.0 $ 37.2 $ 26.7 In April 2016, we completed the sale of our United Kingdom Customer Communications’ Bristol production facilities for pretax proceeds totaling approximately $16.0 million . Concurrent with this sale, we leased back approximately two-thirds of the facilities under a 12 -year lease. The rent payments and associated rent expense of the Bristol production facilities are approximately $0.7 million per year over the 12 -year lease term.</t>
  </si>
  <si>
    <t>Investments, Debt and Equity Securities [Abstract]</t>
  </si>
  <si>
    <t>Investments Investments are as follows (in millions): Carrying Value June 30, December 31, Available-for-sale securities: State Street Corporation $ 117.7 $ 144.8 Other available-for-sale securities 11.7 74.7 129.4 219.5 Other: Trading securities 13.1 14.8 Seed capital investments, at fair value 64.9 50.7 Cost method, private equity and other investments 126.2 133.2 204.2 198.7 Total investments $ 333.6 $ 418.2 Certain information related to our available-for-sale securities is as follows (in millions): June 30, December 31, Book cost basis $ 29.4 $ 83.4 Gross unrealized gains 100.0 136.2 Gross unrealized losses — (0.1 ) Market value $ 129.4 $ 219.5 At June 30, 2016 and December 31, 2015 , the carrying value of our available-for-sale investments was $129.4 million and $219.5 million , respectively. Deferred tax liabilities associated with the available-for-sale investments were approximately $41.7 million and $54.8 million at June 30, 2016 and December 31, 2015 , respectively. During the six months ended June 30, 2016 and 2015 , we received $59.4 million and $224.5 million , respectively, from the sale of investments in available-for-sale securities. There were no gross realized gains or losses recorded during the three months ended June 30, 2016 as compared to gross realized gains of $87.8 million and gross realized losses of $0.9 million were recorded during the three months ended June 30, 2015 , respectively, from the sale of available-for-sale securities. Gross realized gains of $5.8 million and $163.3 million and gross realized losses of $3.7 million and $2.4 million were recorded during the six months ended June 30, 2016 and 2015 , respectively, from the sale of available-for-sale securities. We consolidate the investments of open-end funds in which we own a controlling interest as a result of our seed capital investments. The seed capital investments of $64.9 million and $50.7 million at June 30, 2016 and December 31, 2015 , respectively, are comprised primarily of equity securities as well as $14.3 million and $10.8 million of cash collateral deposited with a broker for securities sold short at June 30, 2016 and December 31, 2015 , respectively. We are a limited partner in various private equity funds which are primarily accounted for using the cost method. Our involvement in financing the operations of the private equity fund investments is generally limited to our investments in the entities. At June 30, 2016 and December 31, 2015 , our carrying value of these private equity fund investments was approximately $109.4 million and $117.2 million , respectively. At June 30, 2016 , we had future capital commitments related to these private equity fund investments of approximately $4.5 million . Additionally, we have other investments with a carrying value of $16.8 million and $16.0 million at June 30, 2016 and December 31, 2015 , respectively. We record lower of cost or market valuation adjustments on cost method and other investments when impairment conditions, such as adverse market conditions or poor performance of the underlying investment, are present. We had no impairments on cost method and other investments during the three and six months ended June 30, 2016 and 2015 . As a result of the revised consolidation guidance, we determined that our investments in private equity funds meet the definition of a VIE; however, the private equity fund investments were not consolidated as we do not have the power to direct the entities’ most significant economic activities. The maximum risk of loss related to our private equity fund investments is limited to the carrying value of our investments in the entities plus any future capital commitments. At June 30, 2016 and December 31, 2015 , our maximum risk of loss associated with these VIE’s, which is comprised of our investment and required future capital commitments, was $113.9 million and $120.9 million , respectively.</t>
  </si>
  <si>
    <t>Unconsolidated Affiliates</t>
  </si>
  <si>
    <t>Equity Method Investments and Joint Ventures [Abstract]</t>
  </si>
  <si>
    <t>Unconsolidated Affiliates Investments in unconsolidated affiliates are as follows (in millions): Carrying Value Ownership Percentage June 30, December 31, International Financial Data Services (U.K. and L.P.) 50% $ 204.8 $ 199.5 Boston Financial Data Services, Inc. 50% 87.2 82.9 Unconsolidated real estate and other affiliates 31.9 29.8 Total $ 323.9 $ 312.2 Equity in earnings of unconsolidated affiliates are as follows (in millions): Three Months Ended Six Months Ended June 30, June 30, 2016 2015 2016 2015 International Financial Data Services (U.K. and L.P.) $ 6.3 $ 9.7 $ 7.8 $ 17.0 Boston Financial Data Services, Inc. 1.7 1.1 4.3 2.5 Unconsolidated real estate and other affiliates 2.2 1.9 4.8 7.9 Total $ 10.2 $ 12.7 $ 16.9 $ 27.4 On March 29, 2016, we and our joint venture partner, State Street, each provided a subordinated loan of approximately $15.0 million to IFDS U.K. in which the principal plus accrued and unpaid interest is payable in full at maturity in March 2021.</t>
  </si>
  <si>
    <t>Fair Value Measurements</t>
  </si>
  <si>
    <t>Fair Value Disclosures [Abstract]</t>
  </si>
  <si>
    <t>Fair Value Measurements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June 30, 2016 and December 31, 2015 , we held certain investment assets and certain liabilities that are required to be measured at fair value on a recurring basis. These investments include our money market funds, available-for-sale equity securities, trading securities, seed capital investments and securities sold short whereby fair value is determined using quoted prices in active markets. Accordingly, the fair value measurements of these investments have been classified as Level 1 in the tables below. Fair value for deferred compensation liabilities that are credited with deemed gains or losses of the underlying hypothetical investments, primarily equity securities, have been classified as Level 1 in the tables below. In addition, we have interest rate and foreign currency derivative instruments that are required to be reported at fair value. Fair value for the derivative instruments was determined using inputs from quoted prices for similar assets and liabilities in active markets that are directly or indirectly observable. Accordingly, our derivative instruments have been classified as Level 2 in the tables below. The following tables present assets and liabilities measured at fair value on a recurring basis (in millions): Fair Value Measurements at Reporting Date Using June 30, Quoted prices in Active Significant Other Observable Inputs (Level 2) Significant Unobservable Inputs (Level 3) Money market funds (1) $ 192.5 $ 192.5 $ — $ — Equity securities (2) 142.5 142.5 — — Seed capital investments (2) 64.9 64.9 — — Deferred compensation liabilities (3) (13.1 ) (13.1 ) — — Securities sold short (3) (13.8 ) (13.8 ) — — Derivative instruments (3) 0.5 — 0.5 — Total $ 373.5 $ 373.0 $ 0.5 $ — Fair Value Measurements at Reporting Date Using December 31, Quoted prices in Active Markets for Identical Assets (Level 1) Significant Other Observable Inputs (Level 2) Significant Unobservable Inputs (Level 3) Money market funds (1) $ 210.1 $ 210.1 $ — $ — Equity securities (2) 234.3 234.3 — — Seed capital investments (2) 50.7 50.7 — — Deferred compensation liabilities (3) (14.8 ) (14.8 ) — — Securities sold short (3) (10.7 ) (10.7 ) — — Derivative instruments (3) (0.3 ) — (0.3 ) — Total $ 469.3 $ 469.6 $ (0.3 ) $ — _____________________________________________________ (1) Included in Cash and cash equivalents, Funds held on behalf of clients, and Other current assets on the Condensed Consolidated Balance Sheet. (2) Included in Investments on the Condensed Consolidated Balance Sheet. (3) Included in Other assets or Other liabilities on the Condensed Consolidated Balance Sheet. At June 30, 2016 and December 31, 2015 , we held approximately $7.0 million and $6.1 million , respectively, of investments in pooled funds, which are measured using net asset value as a practical expedient for fair value and therefore excluded from the table above. The investments in pooled funds are included within the $126.2 million and $133.2 million of cost method and other investments at June 30, 2016 and December 31, 2015 , respectively, disclosed within Note 4 , Investments .</t>
  </si>
  <si>
    <t>Intangible Assets and Goodwill</t>
  </si>
  <si>
    <t>Goodwill and Intangible Assets Disclosure [Abstract]</t>
  </si>
  <si>
    <t>Intangible Assets and Goodwill Intangible assets The following table summarizes intangible assets (in millions): June 30, 2016 December 31, 2015 Carrying Amount Accumulated Amortization Carrying Amount Accumulated Amortization Amortizable intangible assets Customer relationships $ 203.6 $ 64.0 $ 181.1 $ 57.5 Other 28.5 16.9 27.6 15.4 Total $ 232.1 $ 80.9 $ 208.7 $ 72.9 Amortization expense of intangible assets for the three and six months ended June 30, 2016 was approximately $4.1 million and $8.0 million as compared to $2.8 million and $5.6 million for the three and six months ended June 30, 2015 . The following table summarizes the estimated annual amortization for intangible assets recorded as of June 30, 2016 (in millions): Remainder of 2016 $ 8.5 2017 16.8 2018 16.6 2019 15.5 2020 13.1 Thereafter 80.7 Total $ 151.2 Goodwill The following table summarizes the changes in the carrying amount of goodwill for the six months ended June 30, 2016 , by segment (in millions): December 31, Acquisitions Disposals Other June 30, Financial Services $ 303.3 $ 61.0 $ — $ (1.4 ) $ 362.9 Healthcare Services 155.0 — — — 155.0 Total $ 458.3 $ 61.0 $ — $ (1.4 ) $ 517.9</t>
  </si>
  <si>
    <t>Debt</t>
  </si>
  <si>
    <t>Debt Disclosure [Abstract]</t>
  </si>
  <si>
    <t>Debt We are obligated under notes and other indebtedness as follows (in millions): June 30, December 31, Accounts receivable securitization program $ 150.0 $ — Revolving credit facilities 230.0 226.1 Senior notes 330.0 330.0 Related party credit agreements 0.4 1.5 Other indebtedness 1.8 4.5 712.2 562.1 Less current portion of debt 152.6 5.6 Long-term debt $ 559.6 $ 556.5 Accounts receivable securitization program We securitize certain of our domestic accounts receivable through an accounts receivable securitization program with a third-party bank. The maximum amount that can be outstanding under this program is $150.0 million . The facility will expire by its terms in May 2018, unless renewed. As a result of the sale, the North American Customer Communications business was removed from the accounts receivable securitization program resulting in a reduction in the receivables eligible to be borrowed against beginning in the third quarter of 2016. In July 2016, we repaid approximately $55.0 million on the accounts receivable securitization program due to the decrease in eligible receivables from the sale. The outstanding amount under the program was $150.0 million at June 30, 2016 . There was no outstanding amount under the program at December 31, 2015 . During the six months ended June 30, 2016 and 2015 , total proceeds from the accounts receivable securitization program were approximately $569.4 million and $499.6 million , respectively, and total repayments were approximately $419.4 million and $514.6 million , respectively, which comprise the net cash flows presented within the financing section of the Condensed Consolidated Statement of Cash Flows. Revolving credit facilities Our syndicated credit facility provides for revolving unsecured credit in an aggregate principal amount of up to $850.0 million . The outstanding amount under this syndicated credit facility was $230.0 million and $226.1 million at June 30, 2016 and December 31, 2015 , respectively. We also have various other unsecured revolving lines of credit to support our consolidated subsidiaries’ operations that provide total borrowings of up to $30.0 million . There were no borrowings outstanding under these lines of credit at June 30, 2016 or December 31, 2015 . During the six months ended June 30, 2016 and 2015 , total proceeds from our revolving credit facilities were approximately $638.3 million and $377.8 million , respectively, and total repayments were approximately $634.4 million and $408.2 million respectively, which comprise the net cash flows presented within the financing section of the Condensed Consolidated Statement of Cash Flows. Fair value Based upon the borrowing rates currently available to us for indebtedness with similar terms and average maturities, the carrying value of long-term debt, with the exception of the privately placed senior notes, (collectively, the “Senior Notes”), is considered to approximate fair value. The estimated fair values of the Senior Notes were derived principally from quoted prices for similar financial instruments (Level 2 in the fair value hierarchy). As of June 30, 2016 and December 31, 2015 , the carrying values and estimated fair values of the Senior Notes were as follows (in millions): June 30, 2016 December 31, 2015 Carrying Value Estimated Fair Value Carrying Value Estimated Fair Value Senior notes - Series B $ 105.0 $ 108.1 $ 105.0 $ 108.5 Senior notes - Series C 65.0 68.7 65.0 68.2 Senior notes - Series D 160.0 177.7 160.0 172.8 Total $ 330.0 $ 354.5 $ 330.0 $ 349.5</t>
  </si>
  <si>
    <t>Income Taxes</t>
  </si>
  <si>
    <t>Income Tax Disclosure [Abstract]</t>
  </si>
  <si>
    <t>Income Taxes We record income tax expense during interim periods based on our best estimate of the full year’s tax rate as adjusted for discrete items, if any, that are taken into account in the relevant interim period. Each quarter, we update our estimate of the annual effective tax rate and any change in the estimated rate is recorded on a cumulative basis. Our tax rate on income from continuing operations was 39.0% and 36.6% for the three and six months ended June 30, 2016 compared to 36.8% and 37.1% for the three and six months ended June 30, 2015 . The Company’s tax rate for the three and six months ended June 30, 2016 was higher than the statutory federal income tax rate of 35% primarily attributable to state income taxes and transaction related taxes, partially offset by dividends received deductions and a change in the proportional mix of domestic and international income. Discrete period items resulted in a more significant impact on the tax rate during the three months ended than in the six months ended June 30, 2016 . The Company’s tax rate for the three and six months ended June 30, 2015 was higher than the statutory federal income tax rate of 35% primarily attributable to state income taxes, partially offset by dividends received deductions and a change in the proportional mix of domestic and international income. Our estimated annual effective full year 2016 tax rate will vary from the statutory federal rate primarily as a result of variances among the estimates and actual amounts of full year sources of taxable income (e.g., domestic consolidated, joint venture and/or international), the realization of tax credits (e.g., research and experimentation, foreign tax and state incentive), adjustments which may arise from the resolution of tax matters under review and our assessment of our liability for uncertain tax positions.</t>
  </si>
  <si>
    <t>Equity</t>
  </si>
  <si>
    <t>Equity [Abstract]</t>
  </si>
  <si>
    <t>Equity Earnings per share The computation of basic and diluted earnings per share is as follows (in millions, except per share amounts): Three Months Ended Six Months Ended June 30, June 30, 2016 2015 2016 2015 Income from continuing operations attributable to DST Systems, Inc. $ 34.3 $ 95.5 $ 73.9 $ 188.6 Income from discontinued operations 18.7 12.0 37.2 26.7 Net income attributable to DST Systems, Inc. $ 53.0 $ 107.5 $ 111.1 $ 215.3 Weighted average common shares outstanding 33.3 36.6 33.6 36.9 Incremental shares from restricted stock units and stock options 0.3 0.4 0.3 0.4 Weighted average diluted shares outstanding 33.6 37.0 33.9 37.3 Basic earnings per share Continuing operations attributable to DST Systems, Inc. $ 1.03 $ 2.61 $ 2.20 $ 5.11 Discontinued operations 0.56 0.33 1.11 0.73 Basic earnings per share $ 1.59 $ 2.94 $ 3.31 $ 5.84 Diluted earnings per share Continuing operations attributable to DST Systems, Inc. $ 1.03 $ 2.58 $ 2.18 $ 5.06 Discontinued operations 0.55 0.33 1.10 0.72 Diluted earnings per share $ 1.58 $ 2.91 $ 3.28 $ 5.78 We had approximately 33.2 million and 36.4 million common shares outstanding at June 30, 2016 and 2015 , respectively. No shares from options to purchase common stock were excluded from the diluted earnings per share calculation because they were anti-dilutive for the three and six months ended June 30, 2016 and 2015 . Share based compensation We have share based compensation plans covering our employees and non-employee directors. During the six months ended June 30, 2016 , we granted approximately 0.4 million restricted stock units (“RSU’s”), of which approximately 0.3 million are performance stock units. Additionally, during the six months ended June 30, 2016 , we had 0.3 million RSU’s vest as the result of the completion of the service requirements or achievement of the service and performance features of the awards, as applicable. At June 30, 2016 , we had 1.0 million unvested RSU’s and 0.4 million stock options outstanding. We recognized share based compensation expense of $7.6 million and $15.3 million during the three and six months ended June 30, 2016 as compared to $7.5 million and $14.4 million during the three and six months ended June 30, 2015 . These amounts are inclusive of discontinued operations. At June 30, 2016 , we had $64.9 million of unrecognized compensation expense related to our share based compensation arrangements, net of estimated forfeitures. We estimate that compensation expense recognition attributable to currently outstanding stock option and RSU grants will be approximately $14.9 million for the remainder of 2016 , $14.5 million for 2017 , $7.4 million for 2018 and $1.4 million for 2019 . Future expense recognition is not projected on approximately $26.7 million of unrecognized compensation expense as the related awards are not currently expected to achieve their required performance features and therefore not expected to vest. Other comprehensive income (loss) Accumulated other comprehensive income (loss) balances consist of the following (in millions), net of tax: Unrealized Gain on Available-for-Sale Securities Unrealized Gain (Loss) on Cash Flow Hedges Foreign Currency Translation Adjustments Accumulated Other Comprehensive Income (Loss) Balance, December 31, 2015 $ 84.0 $ (0.1 ) $ (42.0 ) $ 41.9 Net current period other comprehensive income (loss) (22.4 ) 0.2 (23.2 ) (45.4 ) Balance, June 30, 2016 $ 61.6 $ 0.1 $ (65.2 ) $ (3.5 ) Additions to and reclassifications out of accumulated other comprehensive income attributable to the Company are as follows (in millions): Three Months Ended June 30, 2016 2015 Pretax Net of Tax Pretax Net of Tax Available-for-sale securities Unrealized gains (losses) on available-for-sale securities $ (9.9 ) $ (6.1 ) $ 11.8 $ 8.4 Reclassification of (gains) losses into net earnings on available-for-sale securities (1) — — (86.9 ) (54.5 ) Net change in available-for-sale securities (9.9 ) (6.1 ) (75.1 ) (46.1 ) Cash flow hedges Unrealized gains (losses) on cash flow hedges — — (0.1 ) — Reclassification of (gains) losses into net earnings on foreign currency cash flow hedges (2) (0.1 ) — 0.1 0.1 Net change in cash flow hedges (0.1 ) — — 0.1 Cumulative translation adjustments (3) (20.0 ) (20.1 ) 5.9 5.9 Total other comprehensive loss $ (30.0 ) $ (26.2 ) $ (69.2 ) $ (40.1 ) Six Months Ended June 30, 2016 2015 Pretax Net of Tax Pretax Net of Tax Available-for-sale securities Unrealized gains (losses) on available-for-sale securities $ (34.2 ) $ (21.2 ) $ (6.4 ) $ (3.8 ) Reclassification of (gains) losses into net earnings on available-for-sale securities (1) (1.9 ) (1.2 ) (160.9 ) (99.7 ) Net change in available-for-sale securities (36.1 ) (22.4 ) (167.3 ) (103.5 ) Cash flow hedges Unrealized gains (losses) on cash flow hedges 0.5 0.3 — — Reclassification of (gains) losses into net earnings on foreign currency cash flow hedges (2) (0.2 ) (0.1 ) 0.2 0.2 Net change in cash flow hedges 0.3 0.2 0.2 0.2 Cumulative translation adjustments (3) (23.2 ) (23.2 ) (4.4 ) (4.4 ) Total other comprehensive loss $ (59.0 ) $ (45.4 ) $ (171.5 ) $ (107.7 ) _______________________________________________________________ (1) Realized gains and losses on available-for-sale securities are recognized in Other income, net on the Condensed Consolidated Statement of Income. (2) Reclassification to net earnings of foreign currency cash flow hedges are recognized in Costs and expenses on the Condensed Consolidated Statement of Income. (3) Cumulative translation adjustments are inclusive of amounts derived from assets and liabilities held for sale. One of our unconsolidated affiliates had an interest rate swap liability with a fair market value of $47.9 million and $44.7 million at June 30, 2016 and December 31, 2015 , respectively. The unconsolidated affiliate used inputs from quoted prices for similar assets and liabilities in active markets that are directly or indirectly observable relating to the measurement of the interest rate swap. Our 50% proportionate share of this interest rate swap liability was $24.0 million and $22.4 million at June 30, 2016 and December 31, 2015 , respectively. We record our proportionate share of this liability in an amount not to exceed the carrying value of our investment in this unconsolidated affiliate. Because the carrying value of this unconsolidated affiliate investment balance was zero at both June 30, 2016 and December 31, 2015 , no change in the interest rate swap liability was recorded in the Condensed Consolidated Financial Statements. Stock repurchases During the six months ended June 30, 2016 , we repurchased approximately 1.4 million shares of DST common stock for $150.0 million , which completed the existing share repurchase plan. On June 14, 2016, our Board of Directors authorized a new $300.0 million share repurchase plan, which allows, but does not require, the repurchase of common stock in open market transactions and private transactions. The plan does not have an expiration date. During July 2016, we spent $75.0 million to repurchase approximately 0.6 million shares. As of July 31, 2016 , there was approximately $225.0 million remaining under our new share repurchase plan. Shares received in exchange for satisfaction of the option exercise price and for tax withholding obligations arising from the exercise of options to purchase the Company’s stock or from the vesting of restricted stock are included in common stock repurchased in the Condensed Consolidated Statement of Cash Flows. The amount of such share receipts and withholdings for option exercises and restricted stock vesting was $13.9 million and $4.7 million during the six months ended June 30, 2016 and 2015 , respectively. Dividends Total dividends for the six months ended June 30, 2016 and 2015 were $22.7 million and $22.1 million , respectively. Cash dividends paid during the six months ended June 30, 2016 and 2015 were $22.1 million and 22.1 million . The remaining amount of dividends represents dividend equivalent shares of restricted stock units in lieu of cash dividends.</t>
  </si>
  <si>
    <t>Commitments and Contingencies</t>
  </si>
  <si>
    <t>Commitments and Contingencies Disclosure [Abstract]</t>
  </si>
  <si>
    <t>Commitments and Contingencies Agreements We have letters of credit and bank guarantees of $10.7 million and $10.6 million outstanding at June 30, 2016 and December 31, 2015 , respectively. Letters of credit are secured by our debt facilities. We have entered into agreements with certain officers whereby upon defined circumstances constituting a change in control of the Company, certain benefit entitlements are automatically funded and such officers are entitled to specific cash payments upon termination of employment. Additionally, we have adopted the DST Systems, Inc. Executive Severance Plan which provides certain benefits to participants in the event of a qualifying termination under the plan. In the normal course of business, to facilitate transactions of services and products and other business assets, we have agreed to indemnify certain parties with respect to certain matters. We have agreed to hold certain parties harmless against losses arising from a breach of representations or covenants, data and confidentiality obligations, intellectual property infringement or other claims made by third parties. These agreements may limit the time period in which an indemnification claim can be made and the amount of the claim. At June 30, 2016 and December 31, 2015 , except for certain immaterial items, there were no liabilities for guarantees or indemnifications as it is not possible to determine either the maximum potential amount under these indemnification agreements or the timing of any such payments due to the limited history of prior indemnification claims and the unique facts and circumstances involved in each particular agreement. Historically, payments made under these agreements have not had a material impact on our consolidated financial position, results of operations or cash flows. Legal Proceedings We are involved in various other legal proceedings arising in the normal course of our businesses. While the ultimate outcome of these legal proceedings cannot be predicted with certainty, it is the opinion of management, after consultation with legal counsel, that the final outcome in such proceedings, in the aggregate, would not have a material adverse effect on our consolidated financial condition, results of operations or cash flows.</t>
  </si>
  <si>
    <t>Segment Information</t>
  </si>
  <si>
    <t>Segment Reporting [Abstract]</t>
  </si>
  <si>
    <t>Segment Information Our operating business units offer sophisticated information processing and software services and products. We present these businesses as two operating segments, Financial Services and Healthcare Services. During the second quarter of 2016, we entered into a definitive agreement to sell our North American Customer Communications business and announced our intent to sell our U.K. Customer Communications business. Beginning in the second quarter 2016, the Customer Communications segment, as well as the results of certain businesses previously reported within the Financial Services segment which were also sold or will be sold with the Customer Communications transactions, are reported as discontinued operations. Prior periods have also been adjusted to be consistent with the current presentation. Investments in our equity securities, private equity investments, real estate and certain financial interests are included in the Investments and Other segment. Information concerning total assets by reporting segment is as follows (in millions): June 30, December 31, Financial Services $ 1,474.0 $ 1,611.2 Healthcare Services 422.0 405.3 Investments and Other 437.3 502.7 Assets held for sale 272.8 297.5 Elimination Adjustments (3.3 ) (3.5 ) $ 2,602.8 $ 2,813.2 We evaluate the performance of our operating segments based on income before interest expense, income taxes and non-controlling interest. Intersegment revenues are reflected at rates determined by us and may not be reflective of market rates. Summarized financial information concerning our segments is shown in the following tables (in millions): Three Months Ended June 30, 2016 Financial Services Healthcare Services Investments / Other Elimination Adjustments Consolidated Total Operating revenues $ 269.8 $ 104.0 $ 0.1 $ — $ 373.9 Intersegment operating revenues 10.9 — — (10.9 ) — Out-of-pocket reimbursements 14.6 2.0 — — 16.6 Total revenues 295.3 106.0 0.1 (10.9 ) 390.5 Costs and expenses 245.8 84.8 0.7 (10.9 ) 320.4 Depreciation and amortization 19.8 3.9 0.5 — 24.2 Operating income (loss) 29.7 17.3 (1.1 ) — 45.9 Other income, net 0.1 — 6.9 — 7.0 Equity in earnings of unconsolidated affiliates 8.0 — 2.2 — 10.2 Earnings from continuing operations before interest, income taxes and non-controlling interest $ 37.8 $ 17.3 $ 8.0 $ — $ 63.1 Three Months Ended June 30, 2015 Financial Services Healthcare Services Investments / Other Elimination Adjustments Consolidated Total Operating revenues $ 256.5 $ 92.1 $ 0.7 $ — $ 349.3 Intersegment operating revenues 9.2 — — (9.2 ) — Out-of-pocket reimbursements 12.8 1.6 — (0.2 ) 14.2 Total revenues 278.5 93.7 0.7 (9.4 ) 363.5 Costs and expenses 219.7 78.9 0.5 (9.4 ) 289.7 Depreciation and amortization 17.0 4.6 0.1 — 21.7 Operating income 41.8 10.2 0.1 — 52.1 Other income, net 0.4 0.1 91.7 — 92.2 Equity in earnings of unconsolidated affiliates 10.8 — 1.9 — 12.7 Earnings from continuing operations before interest, income taxes and non-controlling interest $ 53.0 $ 10.3 $ 93.7 $ — $ 157.0 Earnings from continuing operations before interest, income taxes and non-controlling interest in the segment reporting information above less interest expense of $6.5 million and $5.8 million for the three months ended June 30, 2016 and 2015 is equal to our income from continuing operations before income taxes and non-controlling interest on a consolidated basis for the corresponding periods. Six Months Ended June 30, 2016 Financial Services Healthcare Services Investments / Other Elimination Adjustments Consolidated Total Operating revenues $ 526.2 $ 208.2 $ 0.8 $ — $ 735.2 Intersegment operating revenues 21.1 — — (21.1 ) — Out-of-pocket reimbursements 31.6 4.5 — (0.1 ) 36.0 Total revenues 578.9 212.7 0.8 (21.2 ) 771.2 Costs and expenses 474.7 172.1 1.7 (21.2 ) 627.3 Depreciation and amortization 37.4 8.2 0.7 — 46.3 Operating income (loss) 66.8 32.4 (1.6 ) — 97.6 Other income (loss), net (3.5 ) — 16.8 — 13.3 Equity in earnings of unconsolidated affiliates 12.6 0.1 4.2 — 16.9 Earnings from continuing operations before interest, income taxes and non-controlling interest $ 75.9 $ 32.5 $ 19.4 $ — $ 127.8 Six Months Ended June 30, 2015 Financial Services Healthcare Services Investments / Other Elimination Adjustments Consolidated Total Operating revenues $ 503.9 $ 184.0 $ 1.4 $ — $ 689.3 Intersegment operating revenues 19.6 — — (19.6 ) — Out-of-pocket reimbursements 27.0 3.5 — (0.6 ) 29.9 Total revenues 550.5 187.5 1.4 (20.2 ) 719.2 Costs and expenses 430.0 159.2 (1.8 ) (20.2 ) 567.2 Depreciation and amortization 33.5 9.2 0.4 — 43.1 Operating income 87.0 19.1 2.8 — 108.9 Other income (loss), net (1.0 ) 0.1 176.4 — 175.5 Equity in earnings of unconsolidated affiliates 19.5 0.1 7.8 — 27.4 Earnings from continuing operations before interest, income taxes and non-controlling interest $ 105.5 $ 19.3 $ 187.0 $ — $ 311.8 Earnings from continuing operations before interest, income taxes and non-controlling interest in the segment reporting information above less interest expense of $12.6 million and $11.9 million for the six months ended June 30, 2016 and 2015 is equal to our income from continuing operations before income taxes and non-controlling interest on a consolidated basis for the corresponding periods.</t>
  </si>
  <si>
    <t>Restructuring Charges (Notes)</t>
  </si>
  <si>
    <t>Restructuring and Related Activities [Abstract]</t>
  </si>
  <si>
    <t>Restructuring Charges</t>
  </si>
  <si>
    <t>Restructuring Charges As a result of market changes that have impacted DST’s service offerings to clients, including lower registered account processing, DST completed a restructuring in June 2016 to reduce our workforce and consolidate certain facilities to enhance operational efficiency within the Financial Services segment. During the three months ended June 30, 2016 , we incurred pretax restructuring charges related to employee termination costs of $9.9 million and lease termination costs of $0.5 million . As of June 30, 2016, we had a liability of $7.2 million associated with these restructuring activities which will be substantially paid out during the third quarter of 2016.</t>
  </si>
  <si>
    <t>Summary of Accounting Policies (Policies)</t>
  </si>
  <si>
    <t>New authoritative accounting guidance</t>
  </si>
  <si>
    <t>New authoritative accounting guidance In March 2016, the Financial Accounting Standards Board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The guidance is effective January 1, 2017, with early adoption permitted. We are currently evaluating the standard and the impact it will have on our consolidated financial statements. In February 2016, the FASB issued its final lease accounting standard which requires lessees to reflect most leases on their balance sheet as assets and obligations. The guidance is effective January 1, 2019 with early adoption permitted. The standard is to be applied under the modified retrospective method, with elective reliefs, which requires application of the new guidance for all periods presented. We are currently evaluating the standard and the impact it will have on our consolidated financial statements and related disclosures. In January 2016, the FASB issued guidance which updates the reporting model for certain financial instruments, including the requirement for equity investments (except those accounted for under the equity method of accounting or those that result in consolidation of the investee) to be measured at fair value with changes in fair value recognized in net income. The guidance is effective January 1, 2018 and requires a cumulative-effective adjustment as of the beginning of the fiscal year of adoption. Early adoption is permitted as of the beginning of the fiscal year of adoption. We are currently evaluating the standard and the impact it will have on our consolidated financial statements. In September 2015, the FASB issued guidance which requires that an acquirer recognize adjustments to provisional amounts in a business combination that are identified during the measurement period in the reporting period in which the adjustment amounts are determined. Effects on earnings as a result of the change to the provisional amounts should be recorded in the same period’s financial statements and calculated as if the accounting had been completed at the acquisition date. The guidance was adopted on January 1, 2016 and did not have a material impact on our consolidated financial statements. In February 2015, the FASB issued guidance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In connection with the adoption of the guidance on January 1, 2016, the Company reevaluated all of its investment products for consolidation and determined that certain of its investments in private equity funds met the definition of a VIE as our equity interests lacked the characteristics of a controlling financial interest. The revised consolidation guidance did not result in consolidation of any of our investments. See Note 4, Investments, for additional details regarding our investments in variable interest entities. In May 2014, the FASB issued guidance which requires companies to recognize revenue to depict the transfer of promised goods or services to customers in an amount that reflects the consideration it expects to be entitled in exchange for those goods or services. The new standard and subsequently issued amendments will become effective for us beginning with the first quarter 2018 and may be adopted either retrospectively to each prior reporting period presented or as a cumulative effect adjustment as of the date of adoption. Early adoption of this standard is permitted as of January 2017. We are currently evaluating the standard, including which transition approach will be applied and the estimated impact it will have on our consolidated financial statements.</t>
  </si>
  <si>
    <t>Significant Business Acquisitions (Tables)</t>
  </si>
  <si>
    <t>Schedule of Business Acquisitions, by Acquisition</t>
  </si>
  <si>
    <t>The following table summarizes the aggregate acquisition-date fair value of the consideration transferred for the acquisition of KRFS and the amounts recognized as of the acquisition date for the assets acquired and liabilities assumed (in millions): Consideration Cash paid $ 94.7 Recognized amounts of identifiable assets acquired and liabilities assumed Cash and cash equivalents $ 1.0 Accounts receivable 2.9 Other current assets 0.1 Investments 0.5 Properties (1) 6.8 Intangible assets 23.4 Goodwill 61.0 Total assets 95.7 Deferred revenue 0.6 Other current liabilities 0.4 Total liabilities 1.0 Net assets acquired $ 94.7 _____________________________________________________ (1) Includes $6.5 million of acquired software with a weighted-average useful life of 6 years.</t>
  </si>
  <si>
    <t>Schedule of Finite-Lived Intangible Assets Acquired as Part of Business Combination</t>
  </si>
  <si>
    <t xml:space="preserve">The following table summarizes the intangible assets acquired and estimated weighted-average useful lives as of the acquisition date (in millions): Fair Value Weighted-Average Useful Life Customer relationships $ 22.5 10 years Other 0.9 3 years $ 23.4 </t>
  </si>
  <si>
    <t>Discontinued Operations Discontinued Operations (Tables)</t>
  </si>
  <si>
    <t>Disposal Groups, Including Discontinued Operations</t>
  </si>
  <si>
    <t>The following table summarizes the assets and liabilities classified as held for sale in our Condensed Consolidated Balance Sheet (in millions): June 30, December 31, Assets Cash and cash equivalents $ 11.1 $ 10.1 Accounts receivable 135.2 140.1 Investments — 0.3 Unconsolidated affiliates 0.5 0.4 Properties, net 44.1 64.5 Intangible assets, net 19.2 20.6 Goodwill 24.2 24.8 Other assets 38.5 36.7 Total assets held for sale $ 272.8 $ 297.5 Liabilities Current portion of debt $ 0.5 $ — Accounts payable 30.3 33.7 Accrued compensation and benefits 15.3 26.7 Deferred revenues and gains 5.0 5.5 Long-term debt 2.0 — Income taxes payable 0.5 — Other liabilities 87.3 94.0 Total liabilities held for sale $ 140.9 $ 159.9 The following table summarizes the comparative financial results of discontinued operations which are presented as Income from discontinued operations, net of tax on our Condensed Consolidated Statement of Income (in millions): Three Months Ended Six Months Ended June 30, June 30, 2016 2015 2016 2015 Operating revenues $ 151.7 $ 151.1 $ 311.5 $ 306.7 Out-of-pocket reimbursements 184.1 179.9 389.4 370.9 Total revenues 335.8 331.0 700.9 677.6 Costs and expenses 314.7 305.9 649.8 622.2 Depreciation and amortization 5.7 8.1 11.9 16.1 Operating income 15.4 17.0 39.2 39.3 Interest expense — (0.3 ) — (0.3 ) Other income, net — 0.1 — 0.1 Equity in earnings of unconsolidated affiliates 0.3 0.1 0.2 0.3 Income before income taxes 15.7 16.9 39.4 39.4 Income taxes (3.0 ) 4.9 2.2 12.7 Income from discontinued operations, net of tax $ 18.7 $ 12.0 $ 37.2 $ 26.7 In April 2016, we completed the sale of our United Kingdom Customer Communications’ Bristol production facilities for pretax proceeds totaling approximately $16.0 million . Concurrent with this sale, we leased back approximately two-thirds of the facilities under a 12 -year lease. The rent payments and associated rent expense of the Bristol production facilities are approximately $0.7 million per year over the 12 -year lease term.</t>
  </si>
  <si>
    <t>Investments (Tables)</t>
  </si>
  <si>
    <t>Schedule of investments</t>
  </si>
  <si>
    <t>Investments are as follows (in millions): Carrying Value June 30, December 31, Available-for-sale securities: State Street Corporation $ 117.7 $ 144.8 Other available-for-sale securities 11.7 74.7 129.4 219.5 Other: Trading securities 13.1 14.8 Seed capital investments, at fair value 64.9 50.7 Cost method, private equity and other investments 126.2 133.2 204.2 198.7 Total investments $ 333.6 $ 418.2</t>
  </si>
  <si>
    <t>Schedule of reconciliation of available-for-sale securities from book cost basis to market value</t>
  </si>
  <si>
    <t>Certain information related to our available-for-sale securities is as follows (in millions): June 30, December 31, Book cost basis $ 29.4 $ 83.4 Gross unrealized gains 100.0 136.2 Gross unrealized losses — (0.1 ) Market value $ 129.4 $ 219.5</t>
  </si>
  <si>
    <t>Unconsolidated Affiliates (Tables)</t>
  </si>
  <si>
    <t>Schedule of unconsolidated affiliates</t>
  </si>
  <si>
    <t>Investments in unconsolidated affiliates are as follows (in millions): Carrying Value Ownership Percentage June 30, December 31, International Financial Data Services (U.K. and L.P.) 50% $ 204.8 $ 199.5 Boston Financial Data Services, Inc. 50% 87.2 82.9 Unconsolidated real estate and other affiliates 31.9 29.8 Total $ 323.9 $ 312.2</t>
  </si>
  <si>
    <t>Schedule of equity in earnings (losses) of unconsolidated affiliates</t>
  </si>
  <si>
    <t>Equity in earnings of unconsolidated affiliates are as follows (in millions): Three Months Ended Six Months Ended June 30, June 30, 2016 2015 2016 2015 International Financial Data Services (U.K. and L.P.) $ 6.3 $ 9.7 $ 7.8 $ 17.0 Boston Financial Data Services, Inc. 1.7 1.1 4.3 2.5 Unconsolidated real estate and other affiliates 2.2 1.9 4.8 7.9 Total $ 10.2 $ 12.7 $ 16.9 $ 27.4</t>
  </si>
  <si>
    <t>Fair Value Measurements (Tables)</t>
  </si>
  <si>
    <t>Schedule of assets and liabilities measured at fair value on a recurring basis</t>
  </si>
  <si>
    <t>The following tables present assets and liabilities measured at fair value on a recurring basis (in millions): Fair Value Measurements at Reporting Date Using June 30, Quoted prices in Active Significant Other Observable Inputs (Level 2) Significant Unobservable Inputs (Level 3) Money market funds (1) $ 192.5 $ 192.5 $ — $ — Equity securities (2) 142.5 142.5 — — Seed capital investments (2) 64.9 64.9 — — Deferred compensation liabilities (3) (13.1 ) (13.1 ) — — Securities sold short (3) (13.8 ) (13.8 ) — — Derivative instruments (3) 0.5 — 0.5 — Total $ 373.5 $ 373.0 $ 0.5 $ — Fair Value Measurements at Reporting Date Using December 31, Quoted prices in Active Markets for Identical Assets (Level 1) Significant Other Observable Inputs (Level 2) Significant Unobservable Inputs (Level 3) Money market funds (1) $ 210.1 $ 210.1 $ — $ — Equity securities (2) 234.3 234.3 — — Seed capital investments (2) 50.7 50.7 — — Deferred compensation liabilities (3) (14.8 ) (14.8 ) — — Securities sold short (3) (10.7 ) (10.7 ) — — Derivative instruments (3) (0.3 ) — (0.3 ) — Total $ 469.3 $ 469.6 $ (0.3 ) $ — _____________________________________________________ (1) Included in Cash and cash equivalents, Funds held on behalf of clients, and Other current assets on the Condensed Consolidated Balance Sheet. (2) Included in Investments on the Condensed Consolidated Balance Sheet. (3) Included in Other assets or Other liabilities on the Condensed Consolidated Balance Sheet.</t>
  </si>
  <si>
    <t>Intangible Assets and Goodwill (Tables)</t>
  </si>
  <si>
    <t>Schedule of intangible assets</t>
  </si>
  <si>
    <t>The following table summarizes intangible assets (in millions): June 30, 2016 December 31, 2015 Carrying Amount Accumulated Amortization Carrying Amount Accumulated Amortization Amortizable intangible assets Customer relationships $ 203.6 $ 64.0 $ 181.1 $ 57.5 Other 28.5 16.9 27.6 15.4 Total $ 232.1 $ 80.9 $ 208.7 $ 72.9</t>
  </si>
  <si>
    <t>Schedule of estimated annual amortization for intangible assets</t>
  </si>
  <si>
    <t>The following table summarizes the estimated annual amortization for intangible assets recorded as of June 30, 2016 (in millions): Remainder of 2016 $ 8.5 2017 16.8 2018 16.6 2019 15.5 2020 13.1 Thereafter 80.7 Total $ 151.2</t>
  </si>
  <si>
    <t>Schedule of changes in the carrying amount of goodwill</t>
  </si>
  <si>
    <t>The following table summarizes the changes in the carrying amount of goodwill for the six months ended June 30, 2016 , by segment (in millions): December 31, Acquisitions Disposals Other June 30, Financial Services $ 303.3 $ 61.0 $ — $ (1.4 ) $ 362.9 Healthcare Services 155.0 — — — 155.0 Total $ 458.3 $ 61.0 $ — $ (1.4 ) $ 517.9</t>
  </si>
  <si>
    <t>Debt (Tables)</t>
  </si>
  <si>
    <t>Schedule of the Company's obligations and other indebtedness</t>
  </si>
  <si>
    <t>We are obligated under notes and other indebtedness as follows (in millions): June 30, December 31, Accounts receivable securitization program $ 150.0 $ — Revolving credit facilities 230.0 226.1 Senior notes 330.0 330.0 Related party credit agreements 0.4 1.5 Other indebtedness 1.8 4.5 712.2 562.1 Less current portion of debt 152.6 5.6 Long-term debt $ 559.6 $ 556.5</t>
  </si>
  <si>
    <t>Schedule of Carrying and Fair Value of the Senior Notes</t>
  </si>
  <si>
    <t>As of June 30, 2016 and December 31, 2015 , the carrying values and estimated fair values of the Senior Notes were as follows (in millions): June 30, 2016 December 31, 2015 Carrying Value Estimated Fair Value Carrying Value Estimated Fair Value Senior notes - Series B $ 105.0 $ 108.1 $ 105.0 $ 108.5 Senior notes - Series C 65.0 68.7 65.0 68.2 Senior notes - Series D 160.0 177.7 160.0 172.8 Total $ 330.0 $ 354.5 $ 330.0 $ 349.5</t>
  </si>
  <si>
    <t>Equity (Tables)</t>
  </si>
  <si>
    <t>Schedule of basic and diluted earnings per share</t>
  </si>
  <si>
    <t>The computation of basic and diluted earnings per share is as follows (in millions, except per share amounts): Three Months Ended Six Months Ended June 30, June 30, 2016 2015 2016 2015 Income from continuing operations attributable to DST Systems, Inc. $ 34.3 $ 95.5 $ 73.9 $ 188.6 Income from discontinued operations 18.7 12.0 37.2 26.7 Net income attributable to DST Systems, Inc. $ 53.0 $ 107.5 $ 111.1 $ 215.3 Weighted average common shares outstanding 33.3 36.6 33.6 36.9 Incremental shares from restricted stock units and stock options 0.3 0.4 0.3 0.4 Weighted average diluted shares outstanding 33.6 37.0 33.9 37.3 Basic earnings per share Continuing operations attributable to DST Systems, Inc. $ 1.03 $ 2.61 $ 2.20 $ 5.11 Discontinued operations 0.56 0.33 1.11 0.73 Basic earnings per share $ 1.59 $ 2.94 $ 3.31 $ 5.84 Diluted earnings per share Continuing operations attributable to DST Systems, Inc. $ 1.03 $ 2.58 $ 2.18 $ 5.06 Discontinued operations 0.55 0.33 1.10 0.72 Diluted earnings per share $ 1.58 $ 2.91 $ 3.28 $ 5.78</t>
  </si>
  <si>
    <t>Schedule of accumulated other comprehensive income</t>
  </si>
  <si>
    <t>Accumulated other comprehensive income (loss) balances consist of the following (in millions), net of tax: Unrealized Gain on Available-for-Sale Securities Unrealized Gain (Loss) on Cash Flow Hedges Foreign Currency Translation Adjustments Accumulated Other Comprehensive Income (Loss) Balance, December 31, 2015 $ 84.0 $ (0.1 ) $ (42.0 ) $ 41.9 Net current period other comprehensive income (loss) (22.4 ) 0.2 (23.2 ) (45.4 ) Balance, June 30, 2016 $ 61.6 $ 0.1 $ (65.2 ) $ (3.5 )</t>
  </si>
  <si>
    <t>Additions to and reclassification out of accumulated other comprehensive income</t>
  </si>
  <si>
    <t>Additions to and reclassifications out of accumulated other comprehensive income attributable to the Company are as follows (in millions): Three Months Ended June 30, 2016 2015 Pretax Net of Tax Pretax Net of Tax Available-for-sale securities Unrealized gains (losses) on available-for-sale securities $ (9.9 ) $ (6.1 ) $ 11.8 $ 8.4 Reclassification of (gains) losses into net earnings on available-for-sale securities (1) — — (86.9 ) (54.5 ) Net change in available-for-sale securities (9.9 ) (6.1 ) (75.1 ) (46.1 ) Cash flow hedges Unrealized gains (losses) on cash flow hedges — — (0.1 ) — Reclassification of (gains) losses into net earnings on foreign currency cash flow hedges (2) (0.1 ) — 0.1 0.1 Net change in cash flow hedges (0.1 ) — — 0.1 Cumulative translation adjustments (3) (20.0 ) (20.1 ) 5.9 5.9 Total other comprehensive loss $ (30.0 ) $ (26.2 ) $ (69.2 ) $ (40.1 ) Six Months Ended June 30, 2016 2015 Pretax Net of Tax Pretax Net of Tax Available-for-sale securities Unrealized gains (losses) on available-for-sale securities $ (34.2 ) $ (21.2 ) $ (6.4 ) $ (3.8 ) Reclassification of (gains) losses into net earnings on available-for-sale securities (1) (1.9 ) (1.2 ) (160.9 ) (99.7 ) Net change in available-for-sale securities (36.1 ) (22.4 ) (167.3 ) (103.5 ) Cash flow hedges Unrealized gains (losses) on cash flow hedges 0.5 0.3 — — Reclassification of (gains) losses into net earnings on foreign currency cash flow hedges (2) (0.2 ) (0.1 ) 0.2 0.2 Net change in cash flow hedges 0.3 0.2 0.2 0.2 Cumulative translation adjustments (3) (23.2 ) (23.2 ) (4.4 ) (4.4 ) Total other comprehensive loss $ (59.0 ) $ (45.4 ) $ (171.5 ) $ (107.7 ) _______________________________________________________________ (1) Realized gains and losses on available-for-sale securities are recognized in Other income, net on the Condensed Consolidated Statement of Income. (2) Reclassification to net earnings of foreign currency cash flow hedges are recognized in Costs and expenses on the Condensed Consolidated Statement of Income. (3) Cumulative translation adjustments are inclusive of amounts derived from assets and liabilities held for sale.</t>
  </si>
  <si>
    <t>Segment Information (Tables)</t>
  </si>
  <si>
    <t>Schedule of total assets by reporting segment</t>
  </si>
  <si>
    <t>Information concerning total assets by reporting segment is as follows (in millions): June 30, December 31, Financial Services $ 1,474.0 $ 1,611.2 Healthcare Services 422.0 405.3 Investments and Other 437.3 502.7 Assets held for sale 272.8 297.5 Elimination Adjustments (3.3 ) (3.5 ) $ 2,602.8 $ 2,813.2</t>
  </si>
  <si>
    <t>Schedule of financial information concerning segments</t>
  </si>
  <si>
    <t>Summarized financial information concerning our segments is shown in the following tables (in millions): Three Months Ended June 30, 2016 Financial Services Healthcare Services Investments / Other Elimination Adjustments Consolidated Total Operating revenues $ 269.8 $ 104.0 $ 0.1 $ — $ 373.9 Intersegment operating revenues 10.9 — — (10.9 ) — Out-of-pocket reimbursements 14.6 2.0 — — 16.6 Total revenues 295.3 106.0 0.1 (10.9 ) 390.5 Costs and expenses 245.8 84.8 0.7 (10.9 ) 320.4 Depreciation and amortization 19.8 3.9 0.5 — 24.2 Operating income (loss) 29.7 17.3 (1.1 ) — 45.9 Other income, net 0.1 — 6.9 — 7.0 Equity in earnings of unconsolidated affiliates 8.0 — 2.2 — 10.2 Earnings from continuing operations before interest, income taxes and non-controlling interest $ 37.8 $ 17.3 $ 8.0 $ — $ 63.1 Three Months Ended June 30, 2015 Financial Services Healthcare Services Investments / Other Elimination Adjustments Consolidated Total Operating revenues $ 256.5 $ 92.1 $ 0.7 $ — $ 349.3 Intersegment operating revenues 9.2 — — (9.2 ) — Out-of-pocket reimbursements 12.8 1.6 — (0.2 ) 14.2 Total revenues 278.5 93.7 0.7 (9.4 ) 363.5 Costs and expenses 219.7 78.9 0.5 (9.4 ) 289.7 Depreciation and amortization 17.0 4.6 0.1 — 21.7 Operating income 41.8 10.2 0.1 — 52.1 Other income, net 0.4 0.1 91.7 — 92.2 Equity in earnings of unconsolidated affiliates 10.8 — 1.9 — 12.7 Earnings from continuing operations before interest, income taxes and non-controlling interest $ 53.0 $ 10.3 $ 93.7 $ — $ 157.0 Earnings from continuing operations before interest, income taxes and non-controlling interest in the segment reporting information above less interest expense of $6.5 million and $5.8 million for the three months ended June 30, 2016 and 2015 is equal to our income from continuing operations before income taxes and non-controlling interest on a consolidated basis for the corresponding periods. Six Months Ended June 30, 2016 Financial Services Healthcare Services Investments / Other Elimination Adjustments Consolidated Total Operating revenues $ 526.2 $ 208.2 $ 0.8 $ — $ 735.2 Intersegment operating revenues 21.1 — — (21.1 ) — Out-of-pocket reimbursements 31.6 4.5 — (0.1 ) 36.0 Total revenues 578.9 212.7 0.8 (21.2 ) 771.2 Costs and expenses 474.7 172.1 1.7 (21.2 ) 627.3 Depreciation and amortization 37.4 8.2 0.7 — 46.3 Operating income (loss) 66.8 32.4 (1.6 ) — 97.6 Other income (loss), net (3.5 ) — 16.8 — 13.3 Equity in earnings of unconsolidated affiliates 12.6 0.1 4.2 — 16.9 Earnings from continuing operations before interest, income taxes and non-controlling interest $ 75.9 $ 32.5 $ 19.4 $ — $ 127.8 Six Months Ended June 30, 2015 Financial Services Healthcare Services Investments / Other Elimination Adjustments Consolidated Total Operating revenues $ 503.9 $ 184.0 $ 1.4 $ — $ 689.3 Intersegment operating revenues 19.6 — — (19.6 ) — Out-of-pocket reimbursements 27.0 3.5 — (0.6 ) 29.9 Total revenues 550.5 187.5 1.4 (20.2 ) 719.2 Costs and expenses 430.0 159.2 (1.8 ) (20.2 ) 567.2 Depreciation and amortization 33.5 9.2 0.4 — 43.1 Operating income 87.0 19.1 2.8 — 108.9 Other income (loss), net (1.0 ) 0.1 176.4 — 175.5 Equity in earnings of unconsolidated affiliates 19.5 0.1 7.8 — 27.4 Earnings from continuing operations before interest, income taxes and non-controlling interest $ 105.5 $ 19.3 $ 187.0 $ — $ 311.8 Earnings from continuing operations before interest, income taxes and non-controlling interest in the segment reporting information above less interest expense of $12.6 million and $11.9 million for the six months ended June 30, 2016 and 2015 is equal to our income from continuing operations before income taxes and non-controlling interest on a consolidated basis for the corresponding periods.</t>
  </si>
  <si>
    <t>Significant Business Acquistitions (Details) - USD ($) $ in Millions</t>
  </si>
  <si>
    <t>Feb. 24, 2016</t>
  </si>
  <si>
    <t>Business Acquisition [Line Items]</t>
  </si>
  <si>
    <t>Kaufman Rossin Fund Services LLC</t>
  </si>
  <si>
    <t>Cash paid</t>
  </si>
  <si>
    <t>Working capital adjustment</t>
  </si>
  <si>
    <t>Goodwill, Expected Tax Deductible Amount</t>
  </si>
  <si>
    <t>Other current assets</t>
  </si>
  <si>
    <t>Properties</t>
  </si>
  <si>
    <t>[1]</t>
  </si>
  <si>
    <t>Intangible assets</t>
  </si>
  <si>
    <t>Deferred revenue</t>
  </si>
  <si>
    <t>Other current liabilities</t>
  </si>
  <si>
    <t>Net assets acquired</t>
  </si>
  <si>
    <t>Net pretax income</t>
  </si>
  <si>
    <t>Acquired software | Kaufman Rossin Fund Services LLC</t>
  </si>
  <si>
    <t>Includes $6.5 million of acquired software with a weighted-average useful life of 6 years.</t>
  </si>
  <si>
    <t>Significant Business Acquisitions (Details 2) - Kaufman Rossin Fund Services LLC $ in Millions</t>
  </si>
  <si>
    <t>Feb. 24, 2016USD ($)</t>
  </si>
  <si>
    <t>Acquired Finite-Lived Intangible Assets [Line Items]</t>
  </si>
  <si>
    <t>Finite-lived Intangible Assets Acquired</t>
  </si>
  <si>
    <t>Acquired software</t>
  </si>
  <si>
    <t>Weighted average useful life</t>
  </si>
  <si>
    <t>6 years</t>
  </si>
  <si>
    <t>Customer relationships</t>
  </si>
  <si>
    <t>10 years</t>
  </si>
  <si>
    <t>Other</t>
  </si>
  <si>
    <t>3 years</t>
  </si>
  <si>
    <t>Discontinued Operations Discontinued Operations (Details) - USD ($) $ in Millions</t>
  </si>
  <si>
    <t>Jun. 14, 2016</t>
  </si>
  <si>
    <t>Income Statement, Balance Sheet and Additional Disclosures by Disposal Groups, Including Discontinued Operations [Line Items]</t>
  </si>
  <si>
    <t>Intersegment revenues, discontinued operation after disposal</t>
  </si>
  <si>
    <t>Intersegment expenses, discontinued operation after disposal</t>
  </si>
  <si>
    <t>Assets</t>
  </si>
  <si>
    <t>Discontinued Operations, Held-for-sale | Customer Communications</t>
  </si>
  <si>
    <t>Total assets held for sale</t>
  </si>
  <si>
    <t>Liabilities</t>
  </si>
  <si>
    <t>Total liabilities held for sale</t>
  </si>
  <si>
    <t>North America | Customer Communications</t>
  </si>
  <si>
    <t>Cash consideration</t>
  </si>
  <si>
    <t>Discontinued Operations Discontinued Operations (Details 2) - USD ($) $ in Millions</t>
  </si>
  <si>
    <t>Income before income taxes</t>
  </si>
  <si>
    <t>Discontinued Operations Discontinued Operations (Details 3) - UNITED KINGDOM - Customer Communications $ in Millions</t>
  </si>
  <si>
    <t>1 Months Ended</t>
  </si>
  <si>
    <t>Apr. 29, 2016USD ($)</t>
  </si>
  <si>
    <t>Sale Leaseback Transaction [Line Items]</t>
  </si>
  <si>
    <t>Sale Leaseback Transaction, Net Proceeds, Investing Activities</t>
  </si>
  <si>
    <t>Sale Leaseback Transaction, Lease Terms</t>
  </si>
  <si>
    <t>P12Y</t>
  </si>
  <si>
    <t>Sale Leaseback Transaction, Annual Rental Payments</t>
  </si>
  <si>
    <t>Investments (Details) - USD ($) $ in Millions</t>
  </si>
  <si>
    <t>Carrying Value</t>
  </si>
  <si>
    <t>Book cost basis</t>
  </si>
  <si>
    <t>Gross unrealized gains</t>
  </si>
  <si>
    <t>Gross unrealized loss</t>
  </si>
  <si>
    <t>Market value</t>
  </si>
  <si>
    <t>Proceeds from sale of investments</t>
  </si>
  <si>
    <t>Gross realized gains</t>
  </si>
  <si>
    <t>Gross realized losses</t>
  </si>
  <si>
    <t>Other than Temporary impairment</t>
  </si>
  <si>
    <t>Lower of cost or market valuation adjustments on cost method investments</t>
  </si>
  <si>
    <t>Seed capital investments cash collateral</t>
  </si>
  <si>
    <t>Variable Interest Entity, Maximum Loss Exposure, Amount</t>
  </si>
  <si>
    <t>Cost method, private equity and other investments</t>
  </si>
  <si>
    <t>Private Equity Funds</t>
  </si>
  <si>
    <t>Future capital commitments</t>
  </si>
  <si>
    <t>Future capital commitments related to private equity fund investments</t>
  </si>
  <si>
    <t>Deferred Tax Liabilities</t>
  </si>
  <si>
    <t>Available-for-sale securities | State Street Corporation</t>
  </si>
  <si>
    <t>Available-for-sale securities | Other available-for-sale securities</t>
  </si>
  <si>
    <t>Other investments</t>
  </si>
  <si>
    <t>Other investments | Trading securities</t>
  </si>
  <si>
    <t>Other investments | Seed Capital Investments</t>
  </si>
  <si>
    <t>Other investments | Cost method, private equity and other investments</t>
  </si>
  <si>
    <t>Unconsolidated Affiliates (Details) - USD ($) $ in Millions</t>
  </si>
  <si>
    <t>Mar. 29, 2016</t>
  </si>
  <si>
    <t>Ownership percentage</t>
  </si>
  <si>
    <t>50.00%</t>
  </si>
  <si>
    <t>Carrying value</t>
  </si>
  <si>
    <t>International Financial Data Services</t>
  </si>
  <si>
    <t>Advances to affiliate</t>
  </si>
  <si>
    <t>Boston Financial Data Services, Inc.</t>
  </si>
  <si>
    <t>Unconsolidated real estate and other affiliates</t>
  </si>
  <si>
    <t>Fair Value Measurements (Details) - USD ($) $ in Millions</t>
  </si>
  <si>
    <t>Fair value measurements</t>
  </si>
  <si>
    <t>Cost-method and other investments</t>
  </si>
  <si>
    <t>Other investments | Cost-method and other investments</t>
  </si>
  <si>
    <t>Pooled funds</t>
  </si>
  <si>
    <t>Investments in pooled funds</t>
  </si>
  <si>
    <t>Fair value measured on a recurring basis</t>
  </si>
  <si>
    <t>Derivative Liability</t>
  </si>
  <si>
    <t>Derivative Asset</t>
  </si>
  <si>
    <t>Deferred compensation liabilities</t>
  </si>
  <si>
    <t>Fair Value, Net Asset (Liability)</t>
  </si>
  <si>
    <t>Fair value measured on a recurring basis | Money market funds</t>
  </si>
  <si>
    <t>[2]</t>
  </si>
  <si>
    <t>Fair value measured on a recurring basis | Equity securities</t>
  </si>
  <si>
    <t>[3]</t>
  </si>
  <si>
    <t>Fair value measured on a recurring basis | Seed Capital Investments</t>
  </si>
  <si>
    <t>Fair value measured on a recurring basis | Securities sold short</t>
  </si>
  <si>
    <t>Quoted prices in Active Markets for Identical Assets (Level 1) | Fair value measured on a recurring basis</t>
  </si>
  <si>
    <t>Quoted prices in Active Markets for Identical Assets (Level 1) | Fair value measured on a recurring basis | Money market funds</t>
  </si>
  <si>
    <t>Quoted prices in Active Markets for Identical Assets (Level 1) | Fair value measured on a recurring basis | Equity securities</t>
  </si>
  <si>
    <t>Quoted prices in Active Markets for Identical Assets (Level 1) | Fair value measured on a recurring basis | Seed Capital Investments</t>
  </si>
  <si>
    <t>Quoted prices in Active Markets for Identical Assets (Level 1) | Fair value measured on a recurring basis | Securities sold short</t>
  </si>
  <si>
    <t>Significant Other Observable Inputs (Level 2) | Fair value measured on a recurring basis</t>
  </si>
  <si>
    <t>Significant Other Observable Inputs (Level 2) | Fair value measured on a recurring basis | Money market funds</t>
  </si>
  <si>
    <t>Significant Other Observable Inputs (Level 2) | Fair value measured on a recurring basis | Equity securities</t>
  </si>
  <si>
    <t>Significant Other Observable Inputs (Level 2) | Fair value measured on a recurring basis | Seed Capital Investments</t>
  </si>
  <si>
    <t>Significant Other Observable Inputs (Level 2) | Fair value measured on a recurring basis | Securities sold short</t>
  </si>
  <si>
    <t>Significant Unobservable Inputs (Level 3) | Fair value measured on a recurring basis</t>
  </si>
  <si>
    <t>Significant Unobservable Inputs (Level 3) | Fair value measured on a recurring basis | Money market funds</t>
  </si>
  <si>
    <t>Significant Unobservable Inputs (Level 3) | Fair value measured on a recurring basis | Equity securities</t>
  </si>
  <si>
    <t>Significant Unobservable Inputs (Level 3) | Fair value measured on a recurring basis | Seed Capital Investments</t>
  </si>
  <si>
    <t>Significant Unobservable Inputs (Level 3) | Fair value measured on a recurring basis | Securities sold short</t>
  </si>
  <si>
    <t>Included in Other assets or Other liabilities on the Condensed Consolidated Balance Sheet.</t>
  </si>
  <si>
    <t>Included in Cash and cash equivalents, Funds held on behalf of clients, and Other current assets on the Condensed Consolidated Balance Sheet.</t>
  </si>
  <si>
    <t>Included in Investments on the Condensed Consolidated Balance Sheet.</t>
  </si>
  <si>
    <t>Intangible Assets and Goodwill (Details) - USD ($) $ in Millions</t>
  </si>
  <si>
    <t>Amortizable intangible assets</t>
  </si>
  <si>
    <t>Carrying Amount</t>
  </si>
  <si>
    <t>Accumulated Amortization</t>
  </si>
  <si>
    <t>Intangible Assets and Goodwill (Details 2) - USD ($) $ in Millions</t>
  </si>
  <si>
    <t>Amortization expense</t>
  </si>
  <si>
    <t>Annual amortization for intangible assets</t>
  </si>
  <si>
    <t>Remainder of 2016</t>
  </si>
  <si>
    <t>Thereafter</t>
  </si>
  <si>
    <t>Total</t>
  </si>
  <si>
    <t>Intangible Assets and Goodwill (Details 3) $ in Millions</t>
  </si>
  <si>
    <t>Jun. 30, 2016USD ($)</t>
  </si>
  <si>
    <t>Changes in carrying amount of goodwill</t>
  </si>
  <si>
    <t>Balance at the beginning of the period</t>
  </si>
  <si>
    <t>Acquisitions</t>
  </si>
  <si>
    <t>Disposals</t>
  </si>
  <si>
    <t>Balance at the end of the period</t>
  </si>
  <si>
    <t>Financial Services</t>
  </si>
  <si>
    <t>Healthcare Services</t>
  </si>
  <si>
    <t>Debt (Details) - USD ($) $ in Millions</t>
  </si>
  <si>
    <t>Notes and other indebtedness</t>
  </si>
  <si>
    <t>Amount outstanding</t>
  </si>
  <si>
    <t>Less current portion of debt</t>
  </si>
  <si>
    <t>Accounts receivable securitization program</t>
  </si>
  <si>
    <t>Revolving credit facilities</t>
  </si>
  <si>
    <t>Senior notes</t>
  </si>
  <si>
    <t>Related party credit agreements</t>
  </si>
  <si>
    <t>Other indebtedness</t>
  </si>
  <si>
    <t>Debt (Details 2) - USD ($) $ in Millions</t>
  </si>
  <si>
    <t>Entity's debt and other obligations</t>
  </si>
  <si>
    <t>Proceeds from Lines of Credit</t>
  </si>
  <si>
    <t>Repayments of Lines of Credit</t>
  </si>
  <si>
    <t>Maximum borrowing capacity</t>
  </si>
  <si>
    <t>Proceeds from the accounts receivable securitization program</t>
  </si>
  <si>
    <t>Payments in respect of accounts receivable securitization program</t>
  </si>
  <si>
    <t>New Line of Credit Facilities</t>
  </si>
  <si>
    <t>Subsequent Event | Accounts receivable securitization program</t>
  </si>
  <si>
    <t>Debt (Details 3) - USD ($) $ in Millions</t>
  </si>
  <si>
    <t>Senior notes | Carrying Value</t>
  </si>
  <si>
    <t>Senior notes | Estimated Fair Value</t>
  </si>
  <si>
    <t>Senior notes - Series B | Carrying Value</t>
  </si>
  <si>
    <t>Senior notes - Series B | Estimated Fair Value</t>
  </si>
  <si>
    <t>Senior notes - Series C | Carrying Value</t>
  </si>
  <si>
    <t>Senior notes - Series C | Estimated Fair Value</t>
  </si>
  <si>
    <t>Senior notes - Series D | Carrying Value</t>
  </si>
  <si>
    <t>Senior notes - Series D | Estimated Fair Value</t>
  </si>
  <si>
    <t>Income Taxes (Details)</t>
  </si>
  <si>
    <t>Effective income tax rate (as a percent)</t>
  </si>
  <si>
    <t>39.00%</t>
  </si>
  <si>
    <t>36.80%</t>
  </si>
  <si>
    <t>36.60%</t>
  </si>
  <si>
    <t>37.10%</t>
  </si>
  <si>
    <t>Equity (Details) - USD ($) $ / shares in Units, shares in Millions, $ in Millions</t>
  </si>
  <si>
    <t>Income from continuing operations attributable to DST Systems, Inc.</t>
  </si>
  <si>
    <t>Incremental shares from restricted stock units and stock options</t>
  </si>
  <si>
    <t>Shares outstanding</t>
  </si>
  <si>
    <t>Anti-dilutive securities excluded from diluted earnings per share (in shares)</t>
  </si>
  <si>
    <t>Equity (Details 2) - USD ($) shares in Millions, $ in Millions</t>
  </si>
  <si>
    <t>Share-Based Compensation</t>
  </si>
  <si>
    <t>Share based compensation recognized</t>
  </si>
  <si>
    <t>Unrecognized stock-based compensation expense</t>
  </si>
  <si>
    <t>Future Allocated Share-based Compensation, Expense Remainder of Fiscal Year</t>
  </si>
  <si>
    <t>Future Allocated Share-based Compensation Expense Year Two</t>
  </si>
  <si>
    <t>Future Allocated Share-based Compensation Expense Year Three</t>
  </si>
  <si>
    <t>Future Allocated Share-based Compensation Expense Year Four</t>
  </si>
  <si>
    <t>Unrecognized compensation expense not expected to vest</t>
  </si>
  <si>
    <t>Restricted stock units</t>
  </si>
  <si>
    <t>Units granted during period (in shares)</t>
  </si>
  <si>
    <t>Units vested in period (in shares)</t>
  </si>
  <si>
    <t>Outstanding at the end of the period (in shares)</t>
  </si>
  <si>
    <t>Performance stock units</t>
  </si>
  <si>
    <t>Stock options</t>
  </si>
  <si>
    <t>Stock options outstanding at the end of the period (in shares)</t>
  </si>
  <si>
    <t>Equity (Details 3) - USD ($) $ in Millions</t>
  </si>
  <si>
    <t>Accumulated other comprehensive income</t>
  </si>
  <si>
    <t>Balance at beginning of period</t>
  </si>
  <si>
    <t>Net current period other comprehensive income (loss)</t>
  </si>
  <si>
    <t>Other Comprehensive Income (Loss), Net of Tax</t>
  </si>
  <si>
    <t>Balance at end of the period</t>
  </si>
  <si>
    <t>Unrealized Gain on Available-for-Sale Securities</t>
  </si>
  <si>
    <t>Unrealized Loss on Cash Flow Hedges</t>
  </si>
  <si>
    <t>Foreign Currency Translation Adjustments</t>
  </si>
  <si>
    <t>Cumulative translation adjustments are inclusive of amounts derived from assets and liabilities held for sale.</t>
  </si>
  <si>
    <t>Equity (Details 4) - USD ($) $ in Millions</t>
  </si>
  <si>
    <t>Additions to and reclassifications out of Accumulated other comprehensive income</t>
  </si>
  <si>
    <t>Total other comprehensive income (loss), Pretax</t>
  </si>
  <si>
    <t>Total other comprehensive income (loss), Net of Tax</t>
  </si>
  <si>
    <t>Available-for-Sale Securities</t>
  </si>
  <si>
    <t>Other comprehensive income (loss), before Reclassifications, Pretax</t>
  </si>
  <si>
    <t>Reclassification of (gains) losses into net earnings, Pretax</t>
  </si>
  <si>
    <t>Other comprehensive income (loss), before Reclassifications, Net of Tax</t>
  </si>
  <si>
    <t>Reclassification of (gains) losses into net earnings, Net of Tax</t>
  </si>
  <si>
    <t>Cash Flow Hedges</t>
  </si>
  <si>
    <t>Cash Flow Hedges | Foreign Currency Contracts</t>
  </si>
  <si>
    <t>Cumulative Translation Adjustments</t>
  </si>
  <si>
    <t>Realized gains and losses on available-for-sale securities are recognized in Other income, net on the Condensed Consolidated Statement of Income.</t>
  </si>
  <si>
    <t>Reclassification to net earnings of foreign currency cash flow hedges are recognized in Costs and expenses on the Condensed Consolidated Statement of Income.</t>
  </si>
  <si>
    <t>Equity (Details 5) shares in Millions, $ in Millions</t>
  </si>
  <si>
    <t>Jul. 31, 2016USD ($)shares</t>
  </si>
  <si>
    <t>Jun. 30, 2016USD ($)affiliateshares</t>
  </si>
  <si>
    <t>Jun. 30, 2015USD ($)</t>
  </si>
  <si>
    <t>Jun. 14, 2016USD ($)</t>
  </si>
  <si>
    <t>Dec. 31, 2015USD ($)affiliate</t>
  </si>
  <si>
    <t>Number of unconsolidated affiliates with an interest rate swap | affiliate</t>
  </si>
  <si>
    <t>Unconsolidated affiliate's interest rate swap liability, fair value</t>
  </si>
  <si>
    <t>Equity method investments ownership percentage</t>
  </si>
  <si>
    <t>Proportionate share in unconsolidated affiliate's interest rate swap liability</t>
  </si>
  <si>
    <t>Stock repurchases</t>
  </si>
  <si>
    <t>Common stock repurchased (in shares) | shares</t>
  </si>
  <si>
    <t>Aggregate repurchase price of common stock</t>
  </si>
  <si>
    <t>Stock Repurchase Program, Authorized Amount</t>
  </si>
  <si>
    <t>Share receipts and withholding amount from option exercise and restricted stock vesting</t>
  </si>
  <si>
    <t>Dividends, common stock</t>
  </si>
  <si>
    <t>Cash dividends paid</t>
  </si>
  <si>
    <t>Subsequent Event</t>
  </si>
  <si>
    <t>Stock Repurchase Program, Remaining Authorized Repurchase Amount</t>
  </si>
  <si>
    <t>Commitments and Contingencies (Details) - USD ($) $ in Millions</t>
  </si>
  <si>
    <t>Letters of credit outstanding</t>
  </si>
  <si>
    <t>Segment Information (Details) $ in Millions</t>
  </si>
  <si>
    <t>Dec. 31, 2015USD ($)</t>
  </si>
  <si>
    <t>Number of operating segments</t>
  </si>
  <si>
    <t>Summary of financial information of segments</t>
  </si>
  <si>
    <t>Other income (loss), net</t>
  </si>
  <si>
    <t>Earnings from continuing operations before interest, income taxes and non-controlling interest</t>
  </si>
  <si>
    <t>Operating Segments</t>
  </si>
  <si>
    <t>Operating Segments | Financial Services</t>
  </si>
  <si>
    <t>Operating Segments | Healthcare Services</t>
  </si>
  <si>
    <t>Operating Segments | Investments and Other</t>
  </si>
  <si>
    <t>Intersegment Eliminations</t>
  </si>
  <si>
    <t>Intersegment Eliminations | Financial Services</t>
  </si>
  <si>
    <t>Intersegment Eliminations | Healthcare Services</t>
  </si>
  <si>
    <t>Intersegment Eliminations | Investments and Other</t>
  </si>
  <si>
    <t>Assets held for sale</t>
  </si>
  <si>
    <t>Restructuring Charges (Details) - Financial Services $ in Millions</t>
  </si>
  <si>
    <t>Restructuring cost and reserve</t>
  </si>
  <si>
    <t>Restructuring Reserve</t>
  </si>
  <si>
    <t>Employee Severance</t>
  </si>
  <si>
    <t>Restructuring and Related Cost, Incurred Cost</t>
  </si>
  <si>
    <t>Facility Closing</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1460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261813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4</v>
      </c>
      <c t="s" s="2" r="B1">
        <v>1</v>
      </c>
    </row>
    <row spans="1:2" r="2">
      <c t="s" s="2" r="B2">
        <v>2</v>
      </c>
    </row>
    <row spans="1:2" r="3">
      <c t="s" s="3" r="A3">
        <v>171</v>
      </c>
    </row>
    <row spans="1:2" r="4">
      <c t="s" s="4" r="A4">
        <v>34</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2.7</v>
      </c>
      <c t="n" s="7" r="C3">
        <v>79.5</v>
      </c>
    </row>
    <row spans="1:3" r="4">
      <c t="s" s="4" r="A4">
        <v>28</v>
      </c>
      <c t="n" s="8" r="B4">
        <v>287.2</v>
      </c>
      <c t="n" s="8" r="C4">
        <v>480.2</v>
      </c>
    </row>
    <row spans="1:3" r="5">
      <c t="s" s="4" r="A5">
        <v>29</v>
      </c>
      <c t="n" s="8" r="B5">
        <v>63.4</v>
      </c>
      <c t="n" s="8" r="C5">
        <v>53.2</v>
      </c>
    </row>
    <row spans="1:3" r="6">
      <c t="s" s="4" r="A6">
        <v>30</v>
      </c>
      <c t="n" s="8" r="B6">
        <v>218.4</v>
      </c>
      <c t="n" s="8" r="C6">
        <v>214.8</v>
      </c>
    </row>
    <row spans="1:3" r="7">
      <c t="s" s="4" r="A7">
        <v>31</v>
      </c>
      <c t="n" s="8" r="B7">
        <v>74.8</v>
      </c>
      <c t="n" s="8" r="C7">
        <v>49.8</v>
      </c>
    </row>
    <row spans="1:3" r="8">
      <c t="s" s="4" r="A8">
        <v>32</v>
      </c>
      <c t="n" s="8" r="B8">
        <v>272.8</v>
      </c>
      <c t="n" s="6" r="C8">
        <v>178</v>
      </c>
    </row>
    <row spans="1:3" r="9">
      <c t="s" s="4" r="A9">
        <v>33</v>
      </c>
      <c t="n" s="8" r="B9">
        <v>989.3</v>
      </c>
      <c t="n" s="8" r="C9">
        <v>1055.5</v>
      </c>
    </row>
    <row spans="1:3" r="10">
      <c t="s" s="4" r="A10">
        <v>34</v>
      </c>
      <c t="n" s="8" r="B10">
        <v>333.6</v>
      </c>
      <c t="n" s="8" r="C10">
        <v>418.2</v>
      </c>
    </row>
    <row spans="1:3" r="11">
      <c t="s" s="4" r="A11">
        <v>35</v>
      </c>
      <c t="n" s="8" r="B11">
        <v>323.9</v>
      </c>
      <c t="n" s="8" r="C11">
        <v>312.2</v>
      </c>
    </row>
    <row spans="1:3" r="12">
      <c t="s" s="4" r="A12">
        <v>36</v>
      </c>
      <c t="n" s="8" r="B12">
        <v>239.5</v>
      </c>
      <c t="n" s="8" r="C12">
        <v>256.7</v>
      </c>
    </row>
    <row spans="1:3" r="13">
      <c t="s" s="4" r="A13">
        <v>37</v>
      </c>
      <c t="n" s="8" r="B13">
        <v>151.2</v>
      </c>
      <c t="n" s="8" r="C13">
        <v>135.8</v>
      </c>
    </row>
    <row spans="1:3" r="14">
      <c t="s" s="4" r="A14">
        <v>38</v>
      </c>
      <c t="n" s="8" r="B14">
        <v>517.9</v>
      </c>
      <c t="n" s="8" r="C14">
        <v>458.3</v>
      </c>
    </row>
    <row spans="1:3" r="15">
      <c t="s" s="4" r="A15">
        <v>31</v>
      </c>
      <c t="n" s="8" r="B15">
        <v>47.4</v>
      </c>
      <c t="n" s="6" r="C15">
        <v>57</v>
      </c>
    </row>
    <row spans="1:3" r="16">
      <c t="s" s="4" r="A16">
        <v>39</v>
      </c>
      <c t="n" s="6" r="B16">
        <v>0</v>
      </c>
      <c t="n" s="8" r="C16">
        <v>119.5</v>
      </c>
    </row>
    <row spans="1:3" r="17">
      <c t="s" s="4" r="A17">
        <v>40</v>
      </c>
      <c t="n" s="8" r="B17">
        <v>2602.8</v>
      </c>
      <c t="n" s="8" r="C17">
        <v>2813.2</v>
      </c>
    </row>
    <row spans="1:3" r="18">
      <c t="s" s="3" r="A18">
        <v>41</v>
      </c>
    </row>
    <row spans="1:3" r="19">
      <c t="s" s="4" r="A19">
        <v>42</v>
      </c>
      <c t="n" s="8" r="B19">
        <v>152.6</v>
      </c>
      <c t="n" s="8" r="C19">
        <v>5.6</v>
      </c>
    </row>
    <row spans="1:3" r="20">
      <c t="s" s="4" r="A20">
        <v>43</v>
      </c>
      <c t="n" s="8" r="B20">
        <v>350.6</v>
      </c>
      <c t="n" s="8" r="C20">
        <v>533.4</v>
      </c>
    </row>
    <row spans="1:3" r="21">
      <c t="s" s="4" r="A21">
        <v>44</v>
      </c>
      <c t="n" s="8" r="B21">
        <v>46.6</v>
      </c>
      <c t="n" s="8" r="C21">
        <v>51.2</v>
      </c>
    </row>
    <row spans="1:3" r="22">
      <c t="s" s="4" r="A22">
        <v>45</v>
      </c>
      <c t="n" s="8" r="B22">
        <v>85.59999999999999</v>
      </c>
      <c t="n" s="8" r="C22">
        <v>126.5</v>
      </c>
    </row>
    <row spans="1:3" r="23">
      <c t="s" s="4" r="A23">
        <v>46</v>
      </c>
      <c t="n" s="8" r="B23">
        <v>32.7</v>
      </c>
      <c t="n" s="8" r="C23">
        <v>50.4</v>
      </c>
    </row>
    <row spans="1:3" r="24">
      <c t="s" s="4" r="A24">
        <v>47</v>
      </c>
      <c t="n" s="8" r="B24">
        <v>78.7</v>
      </c>
      <c t="n" s="8" r="C24">
        <v>66.2</v>
      </c>
    </row>
    <row spans="1:3" r="25">
      <c t="s" s="4" r="A25">
        <v>48</v>
      </c>
      <c t="n" s="8" r="B25">
        <v>140.9</v>
      </c>
      <c t="n" s="8" r="C25">
        <v>115.4</v>
      </c>
    </row>
    <row spans="1:3" r="26">
      <c t="s" s="4" r="A26">
        <v>49</v>
      </c>
      <c t="n" s="8" r="B26">
        <v>887.7</v>
      </c>
      <c t="n" s="8" r="C26">
        <v>948.7</v>
      </c>
    </row>
    <row spans="1:3" r="27">
      <c t="s" s="4" r="A27">
        <v>50</v>
      </c>
      <c t="n" s="8" r="B27">
        <v>559.6</v>
      </c>
      <c t="n" s="8" r="C27">
        <v>556.5</v>
      </c>
    </row>
    <row spans="1:3" r="28">
      <c t="s" s="4" r="A28">
        <v>51</v>
      </c>
      <c t="n" s="6" r="B28">
        <v>71</v>
      </c>
      <c t="n" s="8" r="C28">
        <v>73.8</v>
      </c>
    </row>
    <row spans="1:3" r="29">
      <c t="s" s="4" r="A29">
        <v>52</v>
      </c>
      <c t="n" s="8" r="B29">
        <v>88.3</v>
      </c>
      <c t="n" s="8" r="C29">
        <v>104.7</v>
      </c>
    </row>
    <row spans="1:3" r="30">
      <c t="s" s="4" r="A30">
        <v>47</v>
      </c>
      <c t="n" s="8" r="B30">
        <v>28.6</v>
      </c>
      <c t="n" s="8" r="C30">
        <v>23.9</v>
      </c>
    </row>
    <row spans="1:3" r="31">
      <c t="s" s="4" r="A31">
        <v>53</v>
      </c>
      <c t="n" s="6" r="B31">
        <v>0</v>
      </c>
      <c t="n" s="8" r="C31">
        <v>44.5</v>
      </c>
    </row>
    <row spans="1:3" r="32">
      <c t="s" s="4" r="A32">
        <v>54</v>
      </c>
      <c t="n" s="8" r="B32">
        <v>1635.2</v>
      </c>
      <c t="n" s="8" r="C32">
        <v>1752.1</v>
      </c>
    </row>
    <row spans="1:3" r="33">
      <c t="s" s="4" r="A33">
        <v>55</v>
      </c>
      <c t="s" s="4" r="B33">
        <v>56</v>
      </c>
      <c t="s" s="4" r="C33">
        <v>56</v>
      </c>
    </row>
    <row spans="1:3" r="34">
      <c t="s" s="4" r="A34">
        <v>57</v>
      </c>
      <c t="n" s="8" r="B34">
        <v>20.5</v>
      </c>
      <c t="n" s="8" r="C34">
        <v>15.1</v>
      </c>
    </row>
    <row spans="1:3" r="35">
      <c t="s" s="3" r="A35">
        <v>58</v>
      </c>
    </row>
    <row spans="1:3" r="36">
      <c t="s" s="4" r="A36">
        <v>59</v>
      </c>
      <c t="n" s="6" r="B36">
        <v>0</v>
      </c>
      <c t="n" s="6" r="C36">
        <v>0</v>
      </c>
    </row>
    <row spans="1:3" r="37">
      <c t="s" s="4" r="A37">
        <v>60</v>
      </c>
      <c t="n" s="8" r="B37">
        <v>0.5</v>
      </c>
      <c t="n" s="8" r="C37">
        <v>0.5</v>
      </c>
    </row>
    <row spans="1:3" r="38">
      <c t="s" s="4" r="A38">
        <v>61</v>
      </c>
      <c t="n" s="8" r="B38">
        <v>131.8</v>
      </c>
      <c t="n" s="8" r="C38">
        <v>136.7</v>
      </c>
    </row>
    <row spans="1:3" r="39">
      <c t="s" s="4" r="A39">
        <v>62</v>
      </c>
      <c t="n" s="6" r="B39">
        <v>2085</v>
      </c>
      <c t="n" s="8" r="C39">
        <v>1996.6</v>
      </c>
    </row>
    <row spans="1:3" r="40">
      <c t="s" s="4" r="A40">
        <v>63</v>
      </c>
      <c t="n" s="8" r="B40">
        <v>-1266.7</v>
      </c>
      <c t="n" s="8" r="C40">
        <v>-1129.7</v>
      </c>
    </row>
    <row spans="1:3" r="41">
      <c t="s" s="4" r="A41">
        <v>64</v>
      </c>
      <c t="n" s="8" r="B41">
        <v>-3.5</v>
      </c>
      <c t="n" s="8" r="C41">
        <v>41.9</v>
      </c>
    </row>
    <row spans="1:3" r="42">
      <c t="s" s="4" r="A42">
        <v>65</v>
      </c>
      <c t="n" s="8" r="B42">
        <v>947.1</v>
      </c>
      <c t="n" s="6" r="C42">
        <v>1046</v>
      </c>
    </row>
    <row spans="1:3" r="43">
      <c t="s" s="4" r="A43">
        <v>66</v>
      </c>
      <c t="n" s="7" r="B43">
        <v>2602.8</v>
      </c>
      <c t="n" s="7" r="C43">
        <v>28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61</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4</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9</v>
      </c>
      <c t="s" s="2" r="B1">
        <v>1</v>
      </c>
    </row>
    <row spans="1:2" r="2">
      <c t="s" s="2" r="B2">
        <v>2</v>
      </c>
    </row>
    <row spans="1:2" r="3">
      <c t="s" s="3" r="A3">
        <v>168</v>
      </c>
    </row>
    <row spans="1:2" r="4">
      <c t="s" s="4" r="A4">
        <v>210</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71</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7</v>
      </c>
      <c t="s" s="2" r="B1">
        <v>1</v>
      </c>
    </row>
    <row spans="1:2" r="2">
      <c t="s" s="2" r="B2">
        <v>2</v>
      </c>
    </row>
    <row spans="1:2" r="3">
      <c t="s" s="3" r="A3">
        <v>174</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2</v>
      </c>
      <c t="s" s="2" r="B1">
        <v>1</v>
      </c>
    </row>
    <row spans="1:2" r="2">
      <c t="s" s="2" r="B2">
        <v>2</v>
      </c>
    </row>
    <row spans="1:2" r="3">
      <c t="s" s="3" r="A3">
        <v>177</v>
      </c>
    </row>
    <row spans="1:2" r="4">
      <c t="s" s="4" r="A4">
        <v>223</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25</v>
      </c>
      <c t="s" s="2" r="B1">
        <v>1</v>
      </c>
    </row>
    <row spans="1:2" r="2">
      <c t="s" s="2" r="B2">
        <v>2</v>
      </c>
    </row>
    <row spans="1:2" r="3">
      <c t="s" s="3" r="A3">
        <v>180</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32</v>
      </c>
      <c t="s" s="2" r="B1">
        <v>1</v>
      </c>
    </row>
    <row spans="1:2" r="2">
      <c t="s" s="2" r="B2">
        <v>2</v>
      </c>
    </row>
    <row spans="1:2" r="3">
      <c t="s" s="3" r="A3">
        <v>183</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89</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195</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5</v>
      </c>
    </row>
    <row spans="1:3" r="2">
      <c t="s" s="3" r="A2">
        <v>68</v>
      </c>
    </row>
    <row spans="1:3" r="3">
      <c t="s" s="4" r="A3">
        <v>69</v>
      </c>
      <c t="n" s="9" r="B3">
        <v>0.01</v>
      </c>
      <c t="n" s="9" r="C3">
        <v>0.01</v>
      </c>
    </row>
    <row spans="1:3" r="4">
      <c t="s" s="4" r="A4">
        <v>70</v>
      </c>
      <c t="n" s="6" r="B4">
        <v>10</v>
      </c>
      <c t="n" s="6" r="C4">
        <v>10</v>
      </c>
    </row>
    <row spans="1:3" r="5">
      <c t="s" s="4" r="A5">
        <v>71</v>
      </c>
      <c t="n" s="6" r="B5">
        <v>0</v>
      </c>
      <c t="n" s="6" r="C5">
        <v>0</v>
      </c>
    </row>
    <row spans="1:3" r="6">
      <c t="s" s="4" r="A6">
        <v>72</v>
      </c>
      <c t="n" s="9" r="B6">
        <v>0.01</v>
      </c>
      <c t="n" s="9" r="C6">
        <v>0.01</v>
      </c>
    </row>
    <row spans="1:3" r="7">
      <c t="s" s="4" r="A7">
        <v>73</v>
      </c>
      <c t="n" s="6" r="B7">
        <v>400</v>
      </c>
      <c t="n" s="6" r="C7">
        <v>400</v>
      </c>
    </row>
    <row spans="1:3" r="8">
      <c t="s" s="4" r="A8">
        <v>74</v>
      </c>
      <c t="n" s="6" r="B8">
        <v>50</v>
      </c>
      <c t="n" s="6" r="C8">
        <v>50</v>
      </c>
    </row>
    <row spans="1:3" r="9">
      <c t="s" s="4" r="A9">
        <v>75</v>
      </c>
      <c t="n" s="8" r="B9">
        <v>16.8</v>
      </c>
      <c t="n" s="8" r="C9">
        <v>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s>
  <sheetData>
    <row spans="1:6" r="1">
      <c t="s" s="1" r="A1">
        <v>249</v>
      </c>
      <c t="s" s="2" r="C1">
        <v>250</v>
      </c>
      <c t="s" s="2" r="D1">
        <v>2</v>
      </c>
      <c t="s" s="2" r="E1">
        <v>2</v>
      </c>
      <c t="s" s="2" r="F1">
        <v>25</v>
      </c>
    </row>
    <row spans="1:6" r="2">
      <c t="s" s="3" r="A2">
        <v>251</v>
      </c>
    </row>
    <row spans="1:6" r="3">
      <c t="s" s="4" r="A3">
        <v>38</v>
      </c>
      <c t="n" s="7" r="D3">
        <v>517.9</v>
      </c>
      <c t="n" s="7" r="E3">
        <v>517.9</v>
      </c>
      <c t="n" s="7" r="F3">
        <v>458.3</v>
      </c>
    </row>
    <row spans="1:6" r="4">
      <c t="s" s="4" r="A4">
        <v>252</v>
      </c>
    </row>
    <row spans="1:6" r="5">
      <c t="s" s="3" r="A5">
        <v>251</v>
      </c>
    </row>
    <row spans="1:6" r="6">
      <c t="s" s="4" r="A6">
        <v>253</v>
      </c>
      <c t="n" s="7" r="C6">
        <v>94.7</v>
      </c>
    </row>
    <row spans="1:6" r="7">
      <c t="s" s="4" r="A7">
        <v>254</v>
      </c>
      <c t="n" s="8" r="D7">
        <v>0.3</v>
      </c>
      <c t="n" s="8" r="E7">
        <v>0.3</v>
      </c>
    </row>
    <row spans="1:6" r="8">
      <c t="s" s="4" r="A8">
        <v>255</v>
      </c>
      <c t="n" s="6" r="C8">
        <v>61</v>
      </c>
    </row>
    <row spans="1:6" r="9">
      <c t="s" s="4" r="A9">
        <v>27</v>
      </c>
      <c t="n" s="6" r="C9">
        <v>1</v>
      </c>
    </row>
    <row spans="1:6" r="10">
      <c t="s" s="4" r="A10">
        <v>30</v>
      </c>
      <c t="n" s="8" r="C10">
        <v>2.9</v>
      </c>
    </row>
    <row spans="1:6" r="11">
      <c t="s" s="4" r="A11">
        <v>256</v>
      </c>
      <c t="n" s="8" r="C11">
        <v>0.1</v>
      </c>
    </row>
    <row spans="1:6" r="12">
      <c t="s" s="4" r="A12">
        <v>34</v>
      </c>
      <c t="n" s="8" r="C12">
        <v>0.5</v>
      </c>
    </row>
    <row spans="1:6" r="13">
      <c t="s" s="4" r="A13">
        <v>257</v>
      </c>
      <c t="s" s="4" r="B13">
        <v>258</v>
      </c>
      <c t="n" s="8" r="C13">
        <v>6.8</v>
      </c>
    </row>
    <row spans="1:6" r="14">
      <c t="s" s="4" r="A14">
        <v>259</v>
      </c>
      <c t="n" s="8" r="C14">
        <v>23.4</v>
      </c>
    </row>
    <row spans="1:6" r="15">
      <c t="s" s="4" r="A15">
        <v>38</v>
      </c>
      <c t="n" s="6" r="C15">
        <v>61</v>
      </c>
    </row>
    <row spans="1:6" r="16">
      <c t="s" s="4" r="A16">
        <v>40</v>
      </c>
      <c t="n" s="8" r="C16">
        <v>95.7</v>
      </c>
    </row>
    <row spans="1:6" r="17">
      <c t="s" s="4" r="A17">
        <v>260</v>
      </c>
      <c t="n" s="8" r="C17">
        <v>0.6</v>
      </c>
    </row>
    <row spans="1:6" r="18">
      <c t="s" s="4" r="A18">
        <v>261</v>
      </c>
      <c t="n" s="8" r="C18">
        <v>0.4</v>
      </c>
    </row>
    <row spans="1:6" r="19">
      <c t="s" s="4" r="A19">
        <v>54</v>
      </c>
      <c t="n" s="6" r="C19">
        <v>1</v>
      </c>
    </row>
    <row spans="1:6" r="20">
      <c t="s" s="4" r="A20">
        <v>262</v>
      </c>
      <c t="n" s="8" r="C20">
        <v>94.7</v>
      </c>
    </row>
    <row spans="1:6" r="21">
      <c t="s" s="4" r="A21">
        <v>81</v>
      </c>
      <c t="n" s="8" r="D21">
        <v>6.4</v>
      </c>
      <c t="n" s="8" r="E21">
        <v>8.699999999999999</v>
      </c>
    </row>
    <row spans="1:6" r="22">
      <c t="s" s="4" r="A22">
        <v>263</v>
      </c>
      <c t="n" s="7" r="D22">
        <v>1.5</v>
      </c>
      <c t="n" s="10" r="E22">
        <v>2</v>
      </c>
    </row>
    <row spans="1:6" r="23">
      <c t="s" s="4" r="A23">
        <v>264</v>
      </c>
    </row>
    <row spans="1:6" r="24">
      <c t="s" s="3" r="A24">
        <v>251</v>
      </c>
    </row>
    <row spans="1:6" r="25">
      <c t="s" s="4" r="A25">
        <v>257</v>
      </c>
      <c t="n" s="7" r="C25">
        <v>6.5</v>
      </c>
    </row>
    <row spans="1:6" r="26">
      <c t="n" r="A26"/>
    </row>
    <row spans="1:6" r="27">
      <c t="s" s="4" r="A27">
        <v>258</v>
      </c>
      <c t="s" s="4" r="B27">
        <v>265</v>
      </c>
    </row>
  </sheetData>
  <mergeCells count="3">
    <mergeCell ref="A1:B1"/>
    <mergeCell ref="A26:E26"/>
    <mergeCell ref="B27:E2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266</v>
      </c>
      <c t="s" s="2" r="B1">
        <v>267</v>
      </c>
    </row>
    <row spans="1:2" r="2">
      <c t="s" s="3" r="A2">
        <v>268</v>
      </c>
    </row>
    <row spans="1:2" r="3">
      <c t="s" s="4" r="A3">
        <v>269</v>
      </c>
      <c t="n" s="7" r="B3">
        <v>23.4</v>
      </c>
    </row>
    <row spans="1:2" r="4">
      <c t="s" s="4" r="A4">
        <v>270</v>
      </c>
    </row>
    <row spans="1:2" r="5">
      <c t="s" s="3" r="A5">
        <v>268</v>
      </c>
    </row>
    <row spans="1:2" r="6">
      <c t="s" s="4" r="A6">
        <v>271</v>
      </c>
      <c t="s" s="4" r="B6">
        <v>272</v>
      </c>
    </row>
    <row spans="1:2" r="7">
      <c t="s" s="4" r="A7">
        <v>273</v>
      </c>
    </row>
    <row spans="1:2" r="8">
      <c t="s" s="3" r="A8">
        <v>268</v>
      </c>
    </row>
    <row spans="1:2" r="9">
      <c t="s" s="4" r="A9">
        <v>269</v>
      </c>
      <c t="n" s="7" r="B9">
        <v>22.5</v>
      </c>
    </row>
    <row spans="1:2" r="10">
      <c t="s" s="4" r="A10">
        <v>271</v>
      </c>
      <c t="s" s="4" r="B10">
        <v>274</v>
      </c>
    </row>
    <row spans="1:2" r="11">
      <c t="s" s="4" r="A11">
        <v>275</v>
      </c>
    </row>
    <row spans="1:2" r="12">
      <c t="s" s="3" r="A12">
        <v>268</v>
      </c>
    </row>
    <row spans="1:2" r="13">
      <c t="s" s="4" r="A13">
        <v>269</v>
      </c>
      <c t="n" s="7" r="B13">
        <v>0.9</v>
      </c>
    </row>
    <row spans="1:2" r="14">
      <c t="s" s="4" r="A14">
        <v>271</v>
      </c>
      <c t="s" s="4" r="B14">
        <v>2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77</v>
      </c>
      <c t="s" s="2" r="B1">
        <v>77</v>
      </c>
      <c t="s" s="2" r="D1">
        <v>1</v>
      </c>
    </row>
    <row spans="1:7" r="2">
      <c t="s" s="2" r="B2">
        <v>2</v>
      </c>
      <c t="s" s="2" r="C2">
        <v>78</v>
      </c>
      <c t="s" s="2" r="D2">
        <v>2</v>
      </c>
      <c t="s" s="2" r="E2">
        <v>78</v>
      </c>
      <c t="s" s="2" r="F2">
        <v>278</v>
      </c>
      <c t="s" s="2" r="G2">
        <v>25</v>
      </c>
    </row>
    <row spans="1:7" r="3">
      <c t="s" s="3" r="A3">
        <v>279</v>
      </c>
    </row>
    <row spans="1:7" r="4">
      <c t="s" s="4" r="A4">
        <v>280</v>
      </c>
      <c t="n" s="10" r="B4">
        <v>4</v>
      </c>
      <c t="n" s="10" r="C4">
        <v>3</v>
      </c>
      <c t="n" s="7" r="D4">
        <v>8.1</v>
      </c>
      <c t="n" s="7" r="E4">
        <v>6.9</v>
      </c>
    </row>
    <row spans="1:7" r="5">
      <c t="s" s="4" r="A5">
        <v>281</v>
      </c>
      <c t="n" s="6" r="B5">
        <v>3</v>
      </c>
      <c t="n" s="8" r="C5">
        <v>4.1</v>
      </c>
      <c t="n" s="8" r="D5">
        <v>8.5</v>
      </c>
      <c t="n" s="8" r="E5">
        <v>8.9</v>
      </c>
    </row>
    <row spans="1:7" r="6">
      <c t="s" s="3" r="A6">
        <v>282</v>
      </c>
    </row>
    <row spans="1:7" r="7">
      <c t="s" s="4" r="A7">
        <v>27</v>
      </c>
      <c t="n" s="8" r="B7">
        <v>11.1</v>
      </c>
      <c t="n" s="7" r="C7">
        <v>9.699999999999999</v>
      </c>
      <c t="n" s="8" r="D7">
        <v>11.1</v>
      </c>
      <c t="n" s="7" r="E7">
        <v>9.699999999999999</v>
      </c>
    </row>
    <row spans="1:7" r="8">
      <c t="s" s="4" r="A8">
        <v>283</v>
      </c>
    </row>
    <row spans="1:7" r="9">
      <c t="s" s="3" r="A9">
        <v>282</v>
      </c>
    </row>
    <row spans="1:7" r="10">
      <c t="s" s="4" r="A10">
        <v>27</v>
      </c>
      <c t="n" s="8" r="B10">
        <v>11.1</v>
      </c>
      <c t="n" s="8" r="D10">
        <v>11.1</v>
      </c>
      <c t="n" s="7" r="G10">
        <v>10.1</v>
      </c>
    </row>
    <row spans="1:7" r="11">
      <c t="s" s="4" r="A11">
        <v>30</v>
      </c>
      <c t="n" s="8" r="B11">
        <v>135.2</v>
      </c>
      <c t="n" s="8" r="D11">
        <v>135.2</v>
      </c>
      <c t="n" s="8" r="G11">
        <v>140.1</v>
      </c>
    </row>
    <row spans="1:7" r="12">
      <c t="s" s="4" r="A12">
        <v>34</v>
      </c>
      <c t="n" s="6" r="B12">
        <v>0</v>
      </c>
      <c t="n" s="6" r="D12">
        <v>0</v>
      </c>
      <c t="n" s="8" r="G12">
        <v>0.3</v>
      </c>
    </row>
    <row spans="1:7" r="13">
      <c t="s" s="4" r="A13">
        <v>35</v>
      </c>
      <c t="n" s="8" r="B13">
        <v>0.5</v>
      </c>
      <c t="n" s="8" r="D13">
        <v>0.5</v>
      </c>
      <c t="n" s="8" r="G13">
        <v>0.4</v>
      </c>
    </row>
    <row spans="1:7" r="14">
      <c t="s" s="4" r="A14">
        <v>36</v>
      </c>
      <c t="n" s="8" r="B14">
        <v>44.1</v>
      </c>
      <c t="n" s="8" r="D14">
        <v>44.1</v>
      </c>
      <c t="n" s="8" r="G14">
        <v>64.5</v>
      </c>
    </row>
    <row spans="1:7" r="15">
      <c t="s" s="4" r="A15">
        <v>37</v>
      </c>
      <c t="n" s="8" r="B15">
        <v>19.2</v>
      </c>
      <c t="n" s="8" r="D15">
        <v>19.2</v>
      </c>
      <c t="n" s="8" r="G15">
        <v>20.6</v>
      </c>
    </row>
    <row spans="1:7" r="16">
      <c t="s" s="4" r="A16">
        <v>38</v>
      </c>
      <c t="n" s="8" r="B16">
        <v>24.2</v>
      </c>
      <c t="n" s="8" r="D16">
        <v>24.2</v>
      </c>
      <c t="n" s="8" r="G16">
        <v>24.8</v>
      </c>
    </row>
    <row spans="1:7" r="17">
      <c t="s" s="4" r="A17">
        <v>31</v>
      </c>
      <c t="n" s="8" r="B17">
        <v>38.5</v>
      </c>
      <c t="n" s="8" r="D17">
        <v>38.5</v>
      </c>
      <c t="n" s="8" r="G17">
        <v>36.7</v>
      </c>
    </row>
    <row spans="1:7" r="18">
      <c t="s" s="4" r="A18">
        <v>284</v>
      </c>
      <c t="n" s="8" r="B18">
        <v>272.8</v>
      </c>
      <c t="n" s="8" r="D18">
        <v>272.8</v>
      </c>
      <c t="n" s="8" r="G18">
        <v>297.5</v>
      </c>
    </row>
    <row spans="1:7" r="19">
      <c t="s" s="3" r="A19">
        <v>285</v>
      </c>
    </row>
    <row spans="1:7" r="20">
      <c t="s" s="4" r="A20">
        <v>42</v>
      </c>
      <c t="n" s="8" r="B20">
        <v>0.5</v>
      </c>
      <c t="n" s="8" r="D20">
        <v>0.5</v>
      </c>
      <c t="n" s="6" r="G20">
        <v>0</v>
      </c>
    </row>
    <row spans="1:7" r="21">
      <c t="s" s="4" r="A21">
        <v>44</v>
      </c>
      <c t="n" s="8" r="B21">
        <v>30.3</v>
      </c>
      <c t="n" s="8" r="D21">
        <v>30.3</v>
      </c>
      <c t="n" s="8" r="G21">
        <v>33.7</v>
      </c>
    </row>
    <row spans="1:7" r="22">
      <c t="s" s="4" r="A22">
        <v>45</v>
      </c>
      <c t="n" s="8" r="B22">
        <v>15.3</v>
      </c>
      <c t="n" s="8" r="D22">
        <v>15.3</v>
      </c>
      <c t="n" s="8" r="G22">
        <v>26.7</v>
      </c>
    </row>
    <row spans="1:7" r="23">
      <c t="s" s="4" r="A23">
        <v>46</v>
      </c>
      <c t="n" s="6" r="B23">
        <v>5</v>
      </c>
      <c t="n" s="6" r="D23">
        <v>5</v>
      </c>
      <c t="n" s="8" r="G23">
        <v>5.5</v>
      </c>
    </row>
    <row spans="1:7" r="24">
      <c t="s" s="4" r="A24">
        <v>50</v>
      </c>
      <c t="n" s="6" r="B24">
        <v>2</v>
      </c>
      <c t="n" s="6" r="D24">
        <v>2</v>
      </c>
      <c t="n" s="6" r="G24">
        <v>0</v>
      </c>
    </row>
    <row spans="1:7" r="25">
      <c t="s" s="4" r="A25">
        <v>51</v>
      </c>
      <c t="n" s="8" r="B25">
        <v>0.5</v>
      </c>
      <c t="n" s="8" r="D25">
        <v>0.5</v>
      </c>
      <c t="n" s="6" r="G25">
        <v>0</v>
      </c>
    </row>
    <row spans="1:7" r="26">
      <c t="s" s="4" r="A26">
        <v>47</v>
      </c>
      <c t="n" s="8" r="B26">
        <v>87.3</v>
      </c>
      <c t="n" s="8" r="D26">
        <v>87.3</v>
      </c>
      <c t="n" s="6" r="G26">
        <v>94</v>
      </c>
    </row>
    <row spans="1:7" r="27">
      <c t="s" s="4" r="A27">
        <v>286</v>
      </c>
      <c t="n" s="7" r="B27">
        <v>140.9</v>
      </c>
      <c t="n" s="7" r="D27">
        <v>140.9</v>
      </c>
      <c t="n" s="7" r="G27">
        <v>159.9</v>
      </c>
    </row>
    <row spans="1:7" r="28">
      <c t="s" s="4" r="A28">
        <v>287</v>
      </c>
    </row>
    <row spans="1:7" r="29">
      <c t="s" s="3" r="A29">
        <v>279</v>
      </c>
    </row>
    <row spans="1:7" r="30">
      <c t="s" s="4" r="A30">
        <v>288</v>
      </c>
      <c t="n" s="10" r="F30">
        <v>4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77</v>
      </c>
      <c t="s" s="2" r="D1">
        <v>1</v>
      </c>
    </row>
    <row spans="1:5" r="2">
      <c t="s" s="2" r="B2">
        <v>2</v>
      </c>
      <c t="s" s="2" r="C2">
        <v>78</v>
      </c>
      <c t="s" s="2" r="D2">
        <v>2</v>
      </c>
      <c t="s" s="2" r="E2">
        <v>78</v>
      </c>
    </row>
    <row spans="1:5" r="3">
      <c t="s" s="3" r="A3">
        <v>279</v>
      </c>
    </row>
    <row spans="1:5" r="4">
      <c t="s" s="4" r="A4">
        <v>91</v>
      </c>
      <c t="n" s="7" r="B4">
        <v>18.7</v>
      </c>
      <c t="n" s="10" r="C4">
        <v>12</v>
      </c>
      <c t="n" s="7" r="D4">
        <v>37.2</v>
      </c>
      <c t="n" s="7" r="E4">
        <v>26.7</v>
      </c>
    </row>
    <row spans="1:5" r="5">
      <c t="s" s="4" r="A5">
        <v>283</v>
      </c>
    </row>
    <row spans="1:5" r="6">
      <c t="s" s="3" r="A6">
        <v>279</v>
      </c>
    </row>
    <row spans="1:5" r="7">
      <c t="s" s="4" r="A7">
        <v>79</v>
      </c>
      <c t="n" s="8" r="B7">
        <v>151.7</v>
      </c>
      <c t="n" s="8" r="C7">
        <v>151.1</v>
      </c>
      <c t="n" s="8" r="D7">
        <v>311.5</v>
      </c>
      <c t="n" s="8" r="E7">
        <v>306.7</v>
      </c>
    </row>
    <row spans="1:5" r="8">
      <c t="s" s="4" r="A8">
        <v>80</v>
      </c>
      <c t="n" s="8" r="B8">
        <v>184.1</v>
      </c>
      <c t="n" s="8" r="C8">
        <v>179.9</v>
      </c>
      <c t="n" s="8" r="D8">
        <v>389.4</v>
      </c>
      <c t="n" s="8" r="E8">
        <v>370.9</v>
      </c>
    </row>
    <row spans="1:5" r="9">
      <c t="s" s="4" r="A9">
        <v>81</v>
      </c>
      <c t="n" s="8" r="B9">
        <v>335.8</v>
      </c>
      <c t="n" s="6" r="C9">
        <v>331</v>
      </c>
      <c t="n" s="8" r="D9">
        <v>700.9</v>
      </c>
      <c t="n" s="8" r="E9">
        <v>677.6</v>
      </c>
    </row>
    <row spans="1:5" r="10">
      <c t="s" s="4" r="A10">
        <v>82</v>
      </c>
      <c t="n" s="8" r="B10">
        <v>314.7</v>
      </c>
      <c t="n" s="8" r="C10">
        <v>305.9</v>
      </c>
      <c t="n" s="8" r="D10">
        <v>649.8</v>
      </c>
      <c t="n" s="8" r="E10">
        <v>622.2</v>
      </c>
    </row>
    <row spans="1:5" r="11">
      <c t="s" s="4" r="A11">
        <v>83</v>
      </c>
      <c t="n" s="8" r="B11">
        <v>5.7</v>
      </c>
      <c t="n" s="8" r="C11">
        <v>8.1</v>
      </c>
      <c t="n" s="8" r="D11">
        <v>11.9</v>
      </c>
      <c t="n" s="8" r="E11">
        <v>16.1</v>
      </c>
    </row>
    <row spans="1:5" r="12">
      <c t="s" s="4" r="A12">
        <v>84</v>
      </c>
      <c t="n" s="8" r="B12">
        <v>15.4</v>
      </c>
      <c t="n" s="6" r="C12">
        <v>17</v>
      </c>
      <c t="n" s="8" r="D12">
        <v>39.2</v>
      </c>
      <c t="n" s="8" r="E12">
        <v>39.3</v>
      </c>
    </row>
    <row spans="1:5" r="13">
      <c t="s" s="4" r="A13">
        <v>85</v>
      </c>
      <c t="n" s="6" r="B13">
        <v>0</v>
      </c>
      <c t="n" s="8" r="C13">
        <v>-0.3</v>
      </c>
      <c t="n" s="6" r="D13">
        <v>0</v>
      </c>
      <c t="n" s="8" r="E13">
        <v>-0.3</v>
      </c>
    </row>
    <row spans="1:5" r="14">
      <c t="s" s="4" r="A14">
        <v>86</v>
      </c>
      <c t="n" s="6" r="B14">
        <v>0</v>
      </c>
      <c t="n" s="8" r="C14">
        <v>0.1</v>
      </c>
      <c t="n" s="6" r="D14">
        <v>0</v>
      </c>
      <c t="n" s="8" r="E14">
        <v>0.1</v>
      </c>
    </row>
    <row spans="1:5" r="15">
      <c t="s" s="4" r="A15">
        <v>87</v>
      </c>
      <c t="n" s="8" r="B15">
        <v>0.3</v>
      </c>
      <c t="n" s="8" r="C15">
        <v>0.1</v>
      </c>
      <c t="n" s="8" r="D15">
        <v>0.2</v>
      </c>
      <c t="n" s="8" r="E15">
        <v>0.3</v>
      </c>
    </row>
    <row spans="1:5" r="16">
      <c t="s" s="4" r="A16">
        <v>290</v>
      </c>
      <c t="n" s="8" r="B16">
        <v>15.7</v>
      </c>
      <c t="n" s="8" r="C16">
        <v>16.9</v>
      </c>
      <c t="n" s="8" r="D16">
        <v>39.4</v>
      </c>
      <c t="n" s="8" r="E16">
        <v>39.4</v>
      </c>
    </row>
    <row spans="1:5" r="17">
      <c t="s" s="4" r="A17">
        <v>89</v>
      </c>
      <c t="n" s="6" r="B17">
        <v>-3</v>
      </c>
      <c t="n" s="8" r="C17">
        <v>4.9</v>
      </c>
      <c t="n" s="8" r="D17">
        <v>2.2</v>
      </c>
      <c t="n" s="8" r="E17">
        <v>12.7</v>
      </c>
    </row>
    <row spans="1:5" r="18">
      <c t="s" s="4" r="A18">
        <v>91</v>
      </c>
      <c t="n" s="7" r="B18">
        <v>18.7</v>
      </c>
      <c t="n" s="10" r="C18">
        <v>12</v>
      </c>
      <c t="n" s="7" r="D18">
        <v>37.2</v>
      </c>
      <c t="n" s="7" r="E18">
        <v>2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91</v>
      </c>
      <c t="s" s="2" r="B1">
        <v>292</v>
      </c>
    </row>
    <row spans="1:2" r="2">
      <c t="s" s="2" r="B2">
        <v>293</v>
      </c>
    </row>
    <row spans="1:2" r="3">
      <c t="s" s="3" r="A3">
        <v>294</v>
      </c>
    </row>
    <row spans="1:2" r="4">
      <c t="s" s="4" r="A4">
        <v>295</v>
      </c>
      <c t="n" s="10" r="B4">
        <v>16</v>
      </c>
    </row>
    <row spans="1:2" r="5">
      <c t="s" s="4" r="A5">
        <v>296</v>
      </c>
      <c t="s" s="4" r="B5">
        <v>297</v>
      </c>
    </row>
    <row spans="1:2" r="6">
      <c t="s" s="4" r="A6">
        <v>298</v>
      </c>
      <c t="n" s="7" r="B6">
        <v>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299</v>
      </c>
      <c t="s" s="2" r="B1">
        <v>77</v>
      </c>
      <c t="s" s="2" r="D1">
        <v>1</v>
      </c>
    </row>
    <row spans="1:6" r="2">
      <c t="s" s="2" r="B2">
        <v>2</v>
      </c>
      <c t="s" s="2" r="C2">
        <v>78</v>
      </c>
      <c t="s" s="2" r="D2">
        <v>2</v>
      </c>
      <c t="s" s="2" r="E2">
        <v>78</v>
      </c>
      <c t="s" s="2" r="F2">
        <v>25</v>
      </c>
    </row>
    <row spans="1:6" r="3">
      <c t="s" s="3" r="A3">
        <v>34</v>
      </c>
    </row>
    <row spans="1:6" r="4">
      <c t="s" s="4" r="A4">
        <v>300</v>
      </c>
      <c t="n" s="7" r="B4">
        <v>333.6</v>
      </c>
      <c t="n" s="7" r="D4">
        <v>333.6</v>
      </c>
      <c t="n" s="7" r="F4">
        <v>418.2</v>
      </c>
    </row>
    <row spans="1:6" r="5">
      <c t="s" s="3" r="A5">
        <v>106</v>
      </c>
    </row>
    <row spans="1:6" r="6">
      <c t="s" s="4" r="A6">
        <v>301</v>
      </c>
      <c t="n" s="8" r="B6">
        <v>29.4</v>
      </c>
      <c t="n" s="8" r="D6">
        <v>29.4</v>
      </c>
      <c t="n" s="8" r="F6">
        <v>83.40000000000001</v>
      </c>
    </row>
    <row spans="1:6" r="7">
      <c t="s" s="4" r="A7">
        <v>302</v>
      </c>
      <c t="n" s="6" r="B7">
        <v>100</v>
      </c>
      <c t="n" s="6" r="D7">
        <v>100</v>
      </c>
      <c t="n" s="8" r="F7">
        <v>136.2</v>
      </c>
    </row>
    <row spans="1:6" r="8">
      <c t="s" s="4" r="A8">
        <v>303</v>
      </c>
      <c t="n" s="6" r="B8">
        <v>0</v>
      </c>
      <c t="n" s="6" r="D8">
        <v>0</v>
      </c>
      <c t="n" s="8" r="F8">
        <v>0.1</v>
      </c>
    </row>
    <row spans="1:6" r="9">
      <c t="s" s="4" r="A9">
        <v>304</v>
      </c>
      <c t="n" s="8" r="B9">
        <v>129.4</v>
      </c>
      <c t="n" s="8" r="D9">
        <v>129.4</v>
      </c>
      <c t="n" s="8" r="F9">
        <v>219.5</v>
      </c>
    </row>
    <row spans="1:6" r="10">
      <c t="s" s="4" r="A10">
        <v>305</v>
      </c>
      <c t="n" s="8" r="D10">
        <v>59.4</v>
      </c>
      <c t="n" s="7" r="E10">
        <v>224.5</v>
      </c>
    </row>
    <row spans="1:6" r="11">
      <c t="s" s="4" r="A11">
        <v>306</v>
      </c>
      <c t="n" s="6" r="B11">
        <v>0</v>
      </c>
      <c t="n" s="7" r="C11">
        <v>87.8</v>
      </c>
      <c t="n" s="8" r="D11">
        <v>5.8</v>
      </c>
      <c t="n" s="8" r="E11">
        <v>163.3</v>
      </c>
    </row>
    <row spans="1:6" r="12">
      <c t="s" s="4" r="A12">
        <v>307</v>
      </c>
      <c t="n" s="6" r="B12">
        <v>0</v>
      </c>
      <c t="n" s="8" r="C12">
        <v>0.9</v>
      </c>
      <c t="n" s="8" r="D12">
        <v>3.7</v>
      </c>
      <c t="n" s="8" r="E12">
        <v>2.4</v>
      </c>
    </row>
    <row spans="1:6" r="13">
      <c t="s" s="3" r="A13">
        <v>308</v>
      </c>
    </row>
    <row spans="1:6" r="14">
      <c t="s" s="4" r="A14">
        <v>309</v>
      </c>
      <c t="n" s="6" r="B14">
        <v>0</v>
      </c>
      <c t="n" s="10" r="C14">
        <v>0</v>
      </c>
      <c t="n" s="6" r="D14">
        <v>0</v>
      </c>
      <c t="n" s="10" r="E14">
        <v>0</v>
      </c>
    </row>
    <row spans="1:6" r="15">
      <c t="s" s="4" r="A15">
        <v>310</v>
      </c>
      <c t="n" s="8" r="B15">
        <v>14.3</v>
      </c>
      <c t="n" s="8" r="D15">
        <v>14.3</v>
      </c>
      <c t="n" s="8" r="F15">
        <v>10.8</v>
      </c>
    </row>
    <row spans="1:6" r="16">
      <c t="s" s="4" r="A16">
        <v>311</v>
      </c>
      <c t="n" s="8" r="B16">
        <v>113.9</v>
      </c>
      <c t="n" s="8" r="D16">
        <v>113.9</v>
      </c>
      <c t="n" s="8" r="F16">
        <v>120.9</v>
      </c>
    </row>
    <row spans="1:6" r="17">
      <c t="s" s="4" r="A17">
        <v>312</v>
      </c>
    </row>
    <row spans="1:6" r="18">
      <c t="s" s="3" r="A18">
        <v>34</v>
      </c>
    </row>
    <row spans="1:6" r="19">
      <c t="s" s="4" r="A19">
        <v>300</v>
      </c>
      <c t="n" s="8" r="B19">
        <v>16.8</v>
      </c>
      <c t="n" s="8" r="D19">
        <v>16.8</v>
      </c>
      <c t="n" s="6" r="F19">
        <v>16</v>
      </c>
    </row>
    <row spans="1:6" r="20">
      <c t="s" s="4" r="A20">
        <v>313</v>
      </c>
    </row>
    <row spans="1:6" r="21">
      <c t="s" s="3" r="A21">
        <v>34</v>
      </c>
    </row>
    <row spans="1:6" r="22">
      <c t="s" s="4" r="A22">
        <v>300</v>
      </c>
      <c t="n" s="8" r="B22">
        <v>109.4</v>
      </c>
      <c t="n" s="8" r="D22">
        <v>109.4</v>
      </c>
      <c t="n" s="8" r="F22">
        <v>117.2</v>
      </c>
    </row>
    <row spans="1:6" r="23">
      <c t="s" s="3" r="A23">
        <v>314</v>
      </c>
    </row>
    <row spans="1:6" r="24">
      <c t="s" s="4" r="A24">
        <v>315</v>
      </c>
      <c t="n" s="8" r="B24">
        <v>4.5</v>
      </c>
      <c t="n" s="8" r="D24">
        <v>4.5</v>
      </c>
    </row>
    <row spans="1:6" r="25">
      <c t="s" s="4" r="A25">
        <v>106</v>
      </c>
    </row>
    <row spans="1:6" r="26">
      <c t="s" s="3" r="A26">
        <v>34</v>
      </c>
    </row>
    <row spans="1:6" r="27">
      <c t="s" s="4" r="A27">
        <v>300</v>
      </c>
      <c t="n" s="8" r="B27">
        <v>129.4</v>
      </c>
      <c t="n" s="8" r="D27">
        <v>129.4</v>
      </c>
      <c t="n" s="8" r="F27">
        <v>219.5</v>
      </c>
    </row>
    <row spans="1:6" r="28">
      <c t="s" s="4" r="A28">
        <v>316</v>
      </c>
      <c t="n" s="8" r="B28">
        <v>41.7</v>
      </c>
      <c t="n" s="8" r="D28">
        <v>41.7</v>
      </c>
      <c t="n" s="8" r="F28">
        <v>54.8</v>
      </c>
    </row>
    <row spans="1:6" r="29">
      <c t="s" s="4" r="A29">
        <v>317</v>
      </c>
    </row>
    <row spans="1:6" r="30">
      <c t="s" s="3" r="A30">
        <v>34</v>
      </c>
    </row>
    <row spans="1:6" r="31">
      <c t="s" s="4" r="A31">
        <v>300</v>
      </c>
      <c t="n" s="8" r="B31">
        <v>117.7</v>
      </c>
      <c t="n" s="8" r="D31">
        <v>117.7</v>
      </c>
      <c t="n" s="8" r="F31">
        <v>144.8</v>
      </c>
    </row>
    <row spans="1:6" r="32">
      <c t="s" s="4" r="A32">
        <v>318</v>
      </c>
    </row>
    <row spans="1:6" r="33">
      <c t="s" s="3" r="A33">
        <v>34</v>
      </c>
    </row>
    <row spans="1:6" r="34">
      <c t="s" s="4" r="A34">
        <v>300</v>
      </c>
      <c t="n" s="8" r="B34">
        <v>11.7</v>
      </c>
      <c t="n" s="8" r="D34">
        <v>11.7</v>
      </c>
      <c t="n" s="8" r="F34">
        <v>74.7</v>
      </c>
    </row>
    <row spans="1:6" r="35">
      <c t="s" s="4" r="A35">
        <v>319</v>
      </c>
    </row>
    <row spans="1:6" r="36">
      <c t="s" s="3" r="A36">
        <v>34</v>
      </c>
    </row>
    <row spans="1:6" r="37">
      <c t="s" s="4" r="A37">
        <v>300</v>
      </c>
      <c t="n" s="8" r="B37">
        <v>204.2</v>
      </c>
      <c t="n" s="8" r="D37">
        <v>204.2</v>
      </c>
      <c t="n" s="8" r="F37">
        <v>198.7</v>
      </c>
    </row>
    <row spans="1:6" r="38">
      <c t="s" s="4" r="A38">
        <v>320</v>
      </c>
    </row>
    <row spans="1:6" r="39">
      <c t="s" s="3" r="A39">
        <v>34</v>
      </c>
    </row>
    <row spans="1:6" r="40">
      <c t="s" s="4" r="A40">
        <v>300</v>
      </c>
      <c t="n" s="8" r="B40">
        <v>13.1</v>
      </c>
      <c t="n" s="8" r="D40">
        <v>13.1</v>
      </c>
      <c t="n" s="8" r="F40">
        <v>14.8</v>
      </c>
    </row>
    <row spans="1:6" r="41">
      <c t="s" s="4" r="A41">
        <v>321</v>
      </c>
    </row>
    <row spans="1:6" r="42">
      <c t="s" s="3" r="A42">
        <v>34</v>
      </c>
    </row>
    <row spans="1:6" r="43">
      <c t="s" s="4" r="A43">
        <v>300</v>
      </c>
      <c t="n" s="8" r="B43">
        <v>64.90000000000001</v>
      </c>
      <c t="n" s="8" r="D43">
        <v>64.90000000000001</v>
      </c>
      <c t="n" s="8" r="F43">
        <v>50.7</v>
      </c>
    </row>
    <row spans="1:6" r="44">
      <c t="s" s="4" r="A44">
        <v>322</v>
      </c>
    </row>
    <row spans="1:6" r="45">
      <c t="s" s="3" r="A45">
        <v>34</v>
      </c>
    </row>
    <row spans="1:6" r="46">
      <c t="s" s="4" r="A46">
        <v>300</v>
      </c>
      <c t="n" s="7" r="B46">
        <v>126.2</v>
      </c>
      <c t="n" s="7" r="D46">
        <v>126.2</v>
      </c>
      <c t="n" s="7" r="F46">
        <v>13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s>
  <sheetData>
    <row spans="1:7" r="1">
      <c t="s" s="1" r="A1">
        <v>323</v>
      </c>
      <c t="s" s="2" r="B1">
        <v>77</v>
      </c>
      <c t="s" s="2" r="D1">
        <v>1</v>
      </c>
    </row>
    <row spans="1:7" r="2">
      <c t="s" s="2" r="B2">
        <v>2</v>
      </c>
      <c t="s" s="2" r="C2">
        <v>78</v>
      </c>
      <c t="s" s="2" r="D2">
        <v>2</v>
      </c>
      <c t="s" s="2" r="E2">
        <v>78</v>
      </c>
      <c t="s" s="2" r="F2">
        <v>324</v>
      </c>
      <c t="s" s="2" r="G2">
        <v>25</v>
      </c>
    </row>
    <row spans="1:7" r="3">
      <c t="s" s="3" r="A3">
        <v>35</v>
      </c>
    </row>
    <row spans="1:7" r="4">
      <c t="s" s="4" r="A4">
        <v>325</v>
      </c>
      <c t="s" s="4" r="B4">
        <v>326</v>
      </c>
      <c t="s" s="4" r="D4">
        <v>326</v>
      </c>
      <c t="s" s="4" r="G4">
        <v>326</v>
      </c>
    </row>
    <row spans="1:7" r="5">
      <c t="s" s="4" r="A5">
        <v>327</v>
      </c>
      <c t="n" s="7" r="B5">
        <v>323.9</v>
      </c>
      <c t="n" s="7" r="D5">
        <v>323.9</v>
      </c>
      <c t="n" s="7" r="G5">
        <v>312.2</v>
      </c>
    </row>
    <row spans="1:7" r="6">
      <c t="s" s="4" r="A6">
        <v>87</v>
      </c>
      <c t="n" s="7" r="B6">
        <v>10.2</v>
      </c>
      <c t="n" s="7" r="C6">
        <v>12.7</v>
      </c>
      <c t="n" s="7" r="D6">
        <v>16.9</v>
      </c>
      <c t="n" s="7" r="E6">
        <v>27.4</v>
      </c>
    </row>
    <row spans="1:7" r="7">
      <c t="s" s="4" r="A7">
        <v>328</v>
      </c>
    </row>
    <row spans="1:7" r="8">
      <c t="s" s="3" r="A8">
        <v>35</v>
      </c>
    </row>
    <row spans="1:7" r="9">
      <c t="s" s="4" r="A9">
        <v>325</v>
      </c>
      <c t="s" s="4" r="B9">
        <v>326</v>
      </c>
      <c t="s" s="4" r="D9">
        <v>326</v>
      </c>
    </row>
    <row spans="1:7" r="10">
      <c t="s" s="4" r="A10">
        <v>327</v>
      </c>
      <c t="n" s="7" r="B10">
        <v>204.8</v>
      </c>
      <c t="n" s="7" r="D10">
        <v>204.8</v>
      </c>
      <c t="n" s="8" r="G10">
        <v>199.5</v>
      </c>
    </row>
    <row spans="1:7" r="11">
      <c t="s" s="4" r="A11">
        <v>87</v>
      </c>
      <c t="n" s="7" r="B11">
        <v>6.3</v>
      </c>
      <c t="n" s="8" r="C11">
        <v>9.699999999999999</v>
      </c>
      <c t="n" s="7" r="D11">
        <v>7.8</v>
      </c>
      <c t="n" s="6" r="E11">
        <v>17</v>
      </c>
    </row>
    <row spans="1:7" r="12">
      <c t="s" s="4" r="A12">
        <v>329</v>
      </c>
      <c t="n" s="10" r="F12">
        <v>15</v>
      </c>
    </row>
    <row spans="1:7" r="13">
      <c t="s" s="4" r="A13">
        <v>330</v>
      </c>
    </row>
    <row spans="1:7" r="14">
      <c t="s" s="3" r="A14">
        <v>35</v>
      </c>
    </row>
    <row spans="1:7" r="15">
      <c t="s" s="4" r="A15">
        <v>325</v>
      </c>
      <c t="s" s="4" r="B15">
        <v>326</v>
      </c>
      <c t="s" s="4" r="D15">
        <v>326</v>
      </c>
    </row>
    <row spans="1:7" r="16">
      <c t="s" s="4" r="A16">
        <v>327</v>
      </c>
      <c t="n" s="7" r="B16">
        <v>87.2</v>
      </c>
      <c t="n" s="7" r="D16">
        <v>87.2</v>
      </c>
      <c t="n" s="8" r="G16">
        <v>82.90000000000001</v>
      </c>
    </row>
    <row spans="1:7" r="17">
      <c t="s" s="4" r="A17">
        <v>87</v>
      </c>
      <c t="n" s="8" r="B17">
        <v>1.7</v>
      </c>
      <c t="n" s="8" r="C17">
        <v>1.1</v>
      </c>
      <c t="n" s="8" r="D17">
        <v>4.3</v>
      </c>
      <c t="n" s="8" r="E17">
        <v>2.5</v>
      </c>
    </row>
    <row spans="1:7" r="18">
      <c t="s" s="4" r="A18">
        <v>331</v>
      </c>
    </row>
    <row spans="1:7" r="19">
      <c t="s" s="3" r="A19">
        <v>35</v>
      </c>
    </row>
    <row spans="1:7" r="20">
      <c t="s" s="4" r="A20">
        <v>327</v>
      </c>
      <c t="n" s="8" r="B20">
        <v>31.9</v>
      </c>
      <c t="n" s="8" r="D20">
        <v>31.9</v>
      </c>
      <c t="n" s="7" r="G20">
        <v>29.8</v>
      </c>
    </row>
    <row spans="1:7" r="21">
      <c t="s" s="4" r="A21">
        <v>87</v>
      </c>
      <c t="n" s="7" r="B21">
        <v>2.2</v>
      </c>
      <c t="n" s="7" r="C21">
        <v>1.9</v>
      </c>
      <c t="n" s="7" r="D21">
        <v>4.8</v>
      </c>
      <c t="n" s="7" r="E21">
        <v>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32</v>
      </c>
      <c t="s" s="2" r="C1">
        <v>2</v>
      </c>
      <c t="s" s="2" r="D1">
        <v>25</v>
      </c>
    </row>
    <row spans="1:4" r="2">
      <c t="s" s="3" r="A2">
        <v>333</v>
      </c>
    </row>
    <row spans="1:4" r="3">
      <c t="s" s="4" r="A3">
        <v>34</v>
      </c>
      <c t="n" s="7" r="C3">
        <v>333.6</v>
      </c>
      <c t="n" s="7" r="D3">
        <v>418.2</v>
      </c>
    </row>
    <row spans="1:4" r="4">
      <c t="s" s="4" r="A4">
        <v>334</v>
      </c>
    </row>
    <row spans="1:4" r="5">
      <c t="s" s="3" r="A5">
        <v>333</v>
      </c>
    </row>
    <row spans="1:4" r="6">
      <c t="s" s="4" r="A6">
        <v>34</v>
      </c>
      <c t="n" s="8" r="C6">
        <v>16.8</v>
      </c>
      <c t="n" s="6" r="D6">
        <v>16</v>
      </c>
    </row>
    <row spans="1:4" r="7">
      <c t="s" s="4" r="A7">
        <v>319</v>
      </c>
    </row>
    <row spans="1:4" r="8">
      <c t="s" s="3" r="A8">
        <v>333</v>
      </c>
    </row>
    <row spans="1:4" r="9">
      <c t="s" s="4" r="A9">
        <v>34</v>
      </c>
      <c t="n" s="8" r="C9">
        <v>204.2</v>
      </c>
      <c t="n" s="8" r="D9">
        <v>198.7</v>
      </c>
    </row>
    <row spans="1:4" r="10">
      <c t="s" s="4" r="A10">
        <v>335</v>
      </c>
    </row>
    <row spans="1:4" r="11">
      <c t="s" s="3" r="A11">
        <v>333</v>
      </c>
    </row>
    <row spans="1:4" r="12">
      <c t="s" s="4" r="A12">
        <v>34</v>
      </c>
      <c t="n" s="8" r="C12">
        <v>126.2</v>
      </c>
      <c t="n" s="8" r="D12">
        <v>133.2</v>
      </c>
    </row>
    <row spans="1:4" r="13">
      <c t="s" s="4" r="A13">
        <v>336</v>
      </c>
    </row>
    <row spans="1:4" r="14">
      <c t="s" s="3" r="A14">
        <v>333</v>
      </c>
    </row>
    <row spans="1:4" r="15">
      <c t="s" s="4" r="A15">
        <v>337</v>
      </c>
      <c t="n" s="6" r="C15">
        <v>7</v>
      </c>
      <c t="n" s="8" r="D15">
        <v>6.1</v>
      </c>
    </row>
    <row spans="1:4" r="16">
      <c t="s" s="4" r="A16">
        <v>338</v>
      </c>
    </row>
    <row spans="1:4" r="17">
      <c t="s" s="3" r="A17">
        <v>333</v>
      </c>
    </row>
    <row spans="1:4" r="18">
      <c t="s" s="4" r="A18">
        <v>339</v>
      </c>
      <c t="s" s="4" r="B18">
        <v>258</v>
      </c>
      <c t="n" s="8" r="D18">
        <v>0.3</v>
      </c>
    </row>
    <row spans="1:4" r="19">
      <c t="s" s="4" r="A19">
        <v>340</v>
      </c>
      <c t="s" s="4" r="B19">
        <v>258</v>
      </c>
      <c t="n" s="8" r="C19">
        <v>0.5</v>
      </c>
    </row>
    <row spans="1:4" r="20">
      <c t="s" s="4" r="A20">
        <v>341</v>
      </c>
      <c t="s" s="4" r="B20">
        <v>258</v>
      </c>
      <c t="n" s="8" r="C20">
        <v>-13.1</v>
      </c>
      <c t="n" s="8" r="D20">
        <v>-14.8</v>
      </c>
    </row>
    <row spans="1:4" r="21">
      <c t="s" s="4" r="A21">
        <v>342</v>
      </c>
      <c t="n" s="8" r="C21">
        <v>373.5</v>
      </c>
      <c t="n" s="8" r="D21">
        <v>469.3</v>
      </c>
    </row>
    <row spans="1:4" r="22">
      <c t="s" s="4" r="A22">
        <v>343</v>
      </c>
    </row>
    <row spans="1:4" r="23">
      <c t="s" s="3" r="A23">
        <v>333</v>
      </c>
    </row>
    <row spans="1:4" r="24">
      <c t="s" s="4" r="A24">
        <v>34</v>
      </c>
      <c t="s" s="4" r="B24">
        <v>344</v>
      </c>
      <c t="n" s="8" r="C24">
        <v>192.5</v>
      </c>
      <c t="n" s="8" r="D24">
        <v>210.1</v>
      </c>
    </row>
    <row spans="1:4" r="25">
      <c t="s" s="4" r="A25">
        <v>345</v>
      </c>
    </row>
    <row spans="1:4" r="26">
      <c t="s" s="3" r="A26">
        <v>333</v>
      </c>
    </row>
    <row spans="1:4" r="27">
      <c t="s" s="4" r="A27">
        <v>34</v>
      </c>
      <c t="s" s="4" r="B27">
        <v>346</v>
      </c>
      <c t="n" s="8" r="C27">
        <v>142.5</v>
      </c>
      <c t="n" s="8" r="D27">
        <v>234.3</v>
      </c>
    </row>
    <row spans="1:4" r="28">
      <c t="s" s="4" r="A28">
        <v>347</v>
      </c>
    </row>
    <row spans="1:4" r="29">
      <c t="s" s="3" r="A29">
        <v>333</v>
      </c>
    </row>
    <row spans="1:4" r="30">
      <c t="s" s="4" r="A30">
        <v>34</v>
      </c>
      <c t="s" s="4" r="B30">
        <v>346</v>
      </c>
      <c t="n" s="8" r="C30">
        <v>64.90000000000001</v>
      </c>
      <c t="n" s="8" r="D30">
        <v>50.7</v>
      </c>
    </row>
    <row spans="1:4" r="31">
      <c t="s" s="4" r="A31">
        <v>348</v>
      </c>
    </row>
    <row spans="1:4" r="32">
      <c t="s" s="3" r="A32">
        <v>333</v>
      </c>
    </row>
    <row spans="1:4" r="33">
      <c t="s" s="4" r="A33">
        <v>34</v>
      </c>
      <c t="s" s="4" r="B33">
        <v>258</v>
      </c>
      <c t="n" s="8" r="C33">
        <v>-13.8</v>
      </c>
      <c t="n" s="8" r="D33">
        <v>-10.7</v>
      </c>
    </row>
    <row spans="1:4" r="34">
      <c t="s" s="4" r="A34">
        <v>349</v>
      </c>
    </row>
    <row spans="1:4" r="35">
      <c t="s" s="3" r="A35">
        <v>333</v>
      </c>
    </row>
    <row spans="1:4" r="36">
      <c t="s" s="4" r="A36">
        <v>339</v>
      </c>
      <c t="s" s="4" r="B36">
        <v>258</v>
      </c>
      <c t="n" s="6" r="D36">
        <v>0</v>
      </c>
    </row>
    <row spans="1:4" r="37">
      <c t="s" s="4" r="A37">
        <v>340</v>
      </c>
      <c t="s" s="4" r="B37">
        <v>258</v>
      </c>
      <c t="n" s="6" r="C37">
        <v>0</v>
      </c>
    </row>
    <row spans="1:4" r="38">
      <c t="s" s="4" r="A38">
        <v>341</v>
      </c>
      <c t="s" s="4" r="B38">
        <v>258</v>
      </c>
      <c t="n" s="8" r="C38">
        <v>-13.1</v>
      </c>
      <c t="n" s="8" r="D38">
        <v>-14.8</v>
      </c>
    </row>
    <row spans="1:4" r="39">
      <c t="s" s="4" r="A39">
        <v>342</v>
      </c>
      <c t="n" s="6" r="C39">
        <v>373</v>
      </c>
      <c t="n" s="8" r="D39">
        <v>469.6</v>
      </c>
    </row>
    <row spans="1:4" r="40">
      <c t="s" s="4" r="A40">
        <v>350</v>
      </c>
    </row>
    <row spans="1:4" r="41">
      <c t="s" s="3" r="A41">
        <v>333</v>
      </c>
    </row>
    <row spans="1:4" r="42">
      <c t="s" s="4" r="A42">
        <v>34</v>
      </c>
      <c t="s" s="4" r="B42">
        <v>344</v>
      </c>
      <c t="n" s="8" r="C42">
        <v>192.5</v>
      </c>
      <c t="n" s="8" r="D42">
        <v>210.1</v>
      </c>
    </row>
    <row spans="1:4" r="43">
      <c t="s" s="4" r="A43">
        <v>351</v>
      </c>
    </row>
    <row spans="1:4" r="44">
      <c t="s" s="3" r="A44">
        <v>333</v>
      </c>
    </row>
    <row spans="1:4" r="45">
      <c t="s" s="4" r="A45">
        <v>34</v>
      </c>
      <c t="s" s="4" r="B45">
        <v>346</v>
      </c>
      <c t="n" s="8" r="C45">
        <v>142.5</v>
      </c>
      <c t="n" s="8" r="D45">
        <v>234.3</v>
      </c>
    </row>
    <row spans="1:4" r="46">
      <c t="s" s="4" r="A46">
        <v>352</v>
      </c>
    </row>
    <row spans="1:4" r="47">
      <c t="s" s="3" r="A47">
        <v>333</v>
      </c>
    </row>
    <row spans="1:4" r="48">
      <c t="s" s="4" r="A48">
        <v>34</v>
      </c>
      <c t="s" s="4" r="B48">
        <v>346</v>
      </c>
      <c t="n" s="8" r="C48">
        <v>64.90000000000001</v>
      </c>
      <c t="n" s="8" r="D48">
        <v>50.7</v>
      </c>
    </row>
    <row spans="1:4" r="49">
      <c t="s" s="4" r="A49">
        <v>353</v>
      </c>
    </row>
    <row spans="1:4" r="50">
      <c t="s" s="3" r="A50">
        <v>333</v>
      </c>
    </row>
    <row spans="1:4" r="51">
      <c t="s" s="4" r="A51">
        <v>34</v>
      </c>
      <c t="s" s="4" r="B51">
        <v>258</v>
      </c>
      <c t="n" s="8" r="C51">
        <v>-13.8</v>
      </c>
      <c t="n" s="8" r="D51">
        <v>-10.7</v>
      </c>
    </row>
    <row spans="1:4" r="52">
      <c t="s" s="4" r="A52">
        <v>354</v>
      </c>
    </row>
    <row spans="1:4" r="53">
      <c t="s" s="3" r="A53">
        <v>333</v>
      </c>
    </row>
    <row spans="1:4" r="54">
      <c t="s" s="4" r="A54">
        <v>339</v>
      </c>
      <c t="s" s="4" r="B54">
        <v>258</v>
      </c>
      <c t="n" s="8" r="D54">
        <v>0.3</v>
      </c>
    </row>
    <row spans="1:4" r="55">
      <c t="s" s="4" r="A55">
        <v>340</v>
      </c>
      <c t="s" s="4" r="B55">
        <v>258</v>
      </c>
      <c t="n" s="8" r="C55">
        <v>0.5</v>
      </c>
    </row>
    <row spans="1:4" r="56">
      <c t="s" s="4" r="A56">
        <v>341</v>
      </c>
      <c t="s" s="4" r="B56">
        <v>258</v>
      </c>
      <c t="n" s="6" r="C56">
        <v>0</v>
      </c>
      <c t="n" s="6" r="D56">
        <v>0</v>
      </c>
    </row>
    <row spans="1:4" r="57">
      <c t="s" s="4" r="A57">
        <v>342</v>
      </c>
      <c t="n" s="8" r="C57">
        <v>0.5</v>
      </c>
      <c t="n" s="8" r="D57">
        <v>-0.3</v>
      </c>
    </row>
    <row spans="1:4" r="58">
      <c t="s" s="4" r="A58">
        <v>355</v>
      </c>
    </row>
    <row spans="1:4" r="59">
      <c t="s" s="3" r="A59">
        <v>333</v>
      </c>
    </row>
    <row spans="1:4" r="60">
      <c t="s" s="4" r="A60">
        <v>34</v>
      </c>
      <c t="s" s="4" r="B60">
        <v>344</v>
      </c>
      <c t="n" s="6" r="C60">
        <v>0</v>
      </c>
      <c t="n" s="6" r="D60">
        <v>0</v>
      </c>
    </row>
    <row spans="1:4" r="61">
      <c t="s" s="4" r="A61">
        <v>356</v>
      </c>
    </row>
    <row spans="1:4" r="62">
      <c t="s" s="3" r="A62">
        <v>333</v>
      </c>
    </row>
    <row spans="1:4" r="63">
      <c t="s" s="4" r="A63">
        <v>34</v>
      </c>
      <c t="s" s="4" r="B63">
        <v>346</v>
      </c>
      <c t="n" s="6" r="C63">
        <v>0</v>
      </c>
      <c t="n" s="6" r="D63">
        <v>0</v>
      </c>
    </row>
    <row spans="1:4" r="64">
      <c t="s" s="4" r="A64">
        <v>357</v>
      </c>
    </row>
    <row spans="1:4" r="65">
      <c t="s" s="3" r="A65">
        <v>333</v>
      </c>
    </row>
    <row spans="1:4" r="66">
      <c t="s" s="4" r="A66">
        <v>34</v>
      </c>
      <c t="s" s="4" r="B66">
        <v>346</v>
      </c>
      <c t="n" s="6" r="C66">
        <v>0</v>
      </c>
      <c t="n" s="6" r="D66">
        <v>0</v>
      </c>
    </row>
    <row spans="1:4" r="67">
      <c t="s" s="4" r="A67">
        <v>358</v>
      </c>
    </row>
    <row spans="1:4" r="68">
      <c t="s" s="3" r="A68">
        <v>333</v>
      </c>
    </row>
    <row spans="1:4" r="69">
      <c t="s" s="4" r="A69">
        <v>34</v>
      </c>
      <c t="s" s="4" r="B69">
        <v>258</v>
      </c>
      <c t="n" s="6" r="C69">
        <v>0</v>
      </c>
      <c t="n" s="6" r="D69">
        <v>0</v>
      </c>
    </row>
    <row spans="1:4" r="70">
      <c t="s" s="4" r="A70">
        <v>359</v>
      </c>
    </row>
    <row spans="1:4" r="71">
      <c t="s" s="3" r="A71">
        <v>333</v>
      </c>
    </row>
    <row spans="1:4" r="72">
      <c t="s" s="4" r="A72">
        <v>339</v>
      </c>
      <c t="s" s="4" r="B72">
        <v>258</v>
      </c>
      <c t="n" s="6" r="D72">
        <v>0</v>
      </c>
    </row>
    <row spans="1:4" r="73">
      <c t="s" s="4" r="A73">
        <v>340</v>
      </c>
      <c t="s" s="4" r="B73">
        <v>258</v>
      </c>
      <c t="n" s="6" r="C73">
        <v>0</v>
      </c>
    </row>
    <row spans="1:4" r="74">
      <c t="s" s="4" r="A74">
        <v>341</v>
      </c>
      <c t="s" s="4" r="B74">
        <v>258</v>
      </c>
      <c t="n" s="6" r="C74">
        <v>0</v>
      </c>
      <c t="n" s="6" r="D74">
        <v>0</v>
      </c>
    </row>
    <row spans="1:4" r="75">
      <c t="s" s="4" r="A75">
        <v>342</v>
      </c>
      <c t="n" s="6" r="C75">
        <v>0</v>
      </c>
      <c t="n" s="6" r="D75">
        <v>0</v>
      </c>
    </row>
    <row spans="1:4" r="76">
      <c t="s" s="4" r="A76">
        <v>360</v>
      </c>
    </row>
    <row spans="1:4" r="77">
      <c t="s" s="3" r="A77">
        <v>333</v>
      </c>
    </row>
    <row spans="1:4" r="78">
      <c t="s" s="4" r="A78">
        <v>34</v>
      </c>
      <c t="s" s="4" r="B78">
        <v>344</v>
      </c>
      <c t="n" s="6" r="C78">
        <v>0</v>
      </c>
      <c t="n" s="6" r="D78">
        <v>0</v>
      </c>
    </row>
    <row spans="1:4" r="79">
      <c t="s" s="4" r="A79">
        <v>361</v>
      </c>
    </row>
    <row spans="1:4" r="80">
      <c t="s" s="3" r="A80">
        <v>333</v>
      </c>
    </row>
    <row spans="1:4" r="81">
      <c t="s" s="4" r="A81">
        <v>34</v>
      </c>
      <c t="s" s="4" r="B81">
        <v>346</v>
      </c>
      <c t="n" s="6" r="C81">
        <v>0</v>
      </c>
      <c t="n" s="6" r="D81">
        <v>0</v>
      </c>
    </row>
    <row spans="1:4" r="82">
      <c t="s" s="4" r="A82">
        <v>362</v>
      </c>
    </row>
    <row spans="1:4" r="83">
      <c t="s" s="3" r="A83">
        <v>333</v>
      </c>
    </row>
    <row spans="1:4" r="84">
      <c t="s" s="4" r="A84">
        <v>34</v>
      </c>
      <c t="s" s="4" r="B84">
        <v>346</v>
      </c>
      <c t="n" s="6" r="C84">
        <v>0</v>
      </c>
      <c t="n" s="6" r="D84">
        <v>0</v>
      </c>
    </row>
    <row spans="1:4" r="85">
      <c t="s" s="4" r="A85">
        <v>363</v>
      </c>
    </row>
    <row spans="1:4" r="86">
      <c t="s" s="3" r="A86">
        <v>333</v>
      </c>
    </row>
    <row spans="1:4" r="87">
      <c t="s" s="4" r="A87">
        <v>34</v>
      </c>
      <c t="s" s="4" r="B87">
        <v>258</v>
      </c>
      <c t="n" s="10" r="C87">
        <v>0</v>
      </c>
      <c t="n" s="10" r="D87">
        <v>0</v>
      </c>
    </row>
    <row spans="1:4" r="88">
      <c t="n" r="A88"/>
    </row>
    <row spans="1:4" r="89">
      <c t="s" s="4" r="A89">
        <v>258</v>
      </c>
      <c t="s" s="4" r="B89">
        <v>364</v>
      </c>
    </row>
    <row spans="1:4" r="90">
      <c t="s" s="4" r="A90">
        <v>344</v>
      </c>
      <c t="s" s="4" r="B90">
        <v>365</v>
      </c>
    </row>
    <row spans="1:4" r="91">
      <c t="s" s="4" r="A91">
        <v>346</v>
      </c>
      <c t="s" s="4" r="B91">
        <v>366</v>
      </c>
    </row>
  </sheetData>
  <mergeCells count="5">
    <mergeCell ref="A1:B1"/>
    <mergeCell ref="A88:C88"/>
    <mergeCell ref="B89:C89"/>
    <mergeCell ref="B90:C90"/>
    <mergeCell ref="B91:C9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67</v>
      </c>
      <c t="s" s="2" r="B1">
        <v>2</v>
      </c>
      <c t="s" s="2" r="C1">
        <v>25</v>
      </c>
    </row>
    <row spans="1:3" r="2">
      <c t="s" s="3" r="A2">
        <v>368</v>
      </c>
    </row>
    <row spans="1:3" r="3">
      <c t="s" s="4" r="A3">
        <v>369</v>
      </c>
      <c t="n" s="7" r="B3">
        <v>232.1</v>
      </c>
      <c t="n" s="7" r="C3">
        <v>208.7</v>
      </c>
    </row>
    <row spans="1:3" r="4">
      <c t="s" s="4" r="A4">
        <v>370</v>
      </c>
      <c t="n" s="8" r="B4">
        <v>80.90000000000001</v>
      </c>
      <c t="n" s="8" r="C4">
        <v>72.90000000000001</v>
      </c>
    </row>
    <row spans="1:3" r="5">
      <c t="s" s="4" r="A5">
        <v>273</v>
      </c>
    </row>
    <row spans="1:3" r="6">
      <c t="s" s="3" r="A6">
        <v>368</v>
      </c>
    </row>
    <row spans="1:3" r="7">
      <c t="s" s="4" r="A7">
        <v>369</v>
      </c>
      <c t="n" s="8" r="B7">
        <v>203.6</v>
      </c>
      <c t="n" s="8" r="C7">
        <v>181.1</v>
      </c>
    </row>
    <row spans="1:3" r="8">
      <c t="s" s="4" r="A8">
        <v>370</v>
      </c>
      <c t="n" s="6" r="B8">
        <v>64</v>
      </c>
      <c t="n" s="8" r="C8">
        <v>57.5</v>
      </c>
    </row>
    <row spans="1:3" r="9">
      <c t="s" s="4" r="A9">
        <v>275</v>
      </c>
    </row>
    <row spans="1:3" r="10">
      <c t="s" s="3" r="A10">
        <v>368</v>
      </c>
    </row>
    <row spans="1:3" r="11">
      <c t="s" s="4" r="A11">
        <v>369</v>
      </c>
      <c t="n" s="8" r="B11">
        <v>28.5</v>
      </c>
      <c t="n" s="8" r="C11">
        <v>27.6</v>
      </c>
    </row>
    <row spans="1:3" r="12">
      <c t="s" s="4" r="A12">
        <v>370</v>
      </c>
      <c t="n" s="7" r="B12">
        <v>16.9</v>
      </c>
      <c t="n" s="7" r="C12">
        <v>1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371</v>
      </c>
      <c t="s" s="2" r="B1">
        <v>77</v>
      </c>
      <c t="s" s="2" r="D1">
        <v>1</v>
      </c>
    </row>
    <row spans="1:5" r="2">
      <c t="s" s="2" r="B2">
        <v>2</v>
      </c>
      <c t="s" s="2" r="C2">
        <v>78</v>
      </c>
      <c t="s" s="2" r="D2">
        <v>2</v>
      </c>
      <c t="s" s="2" r="E2">
        <v>78</v>
      </c>
    </row>
    <row spans="1:5" r="3">
      <c t="s" s="3" r="A3">
        <v>180</v>
      </c>
    </row>
    <row spans="1:5" r="4">
      <c t="s" s="4" r="A4">
        <v>372</v>
      </c>
      <c t="n" s="7" r="B4">
        <v>4.1</v>
      </c>
      <c t="n" s="7" r="C4">
        <v>2.8</v>
      </c>
      <c t="n" s="10" r="D4">
        <v>8</v>
      </c>
      <c t="n" s="7" r="E4">
        <v>5.6</v>
      </c>
    </row>
    <row spans="1:5" r="5">
      <c t="s" s="3" r="A5">
        <v>373</v>
      </c>
    </row>
    <row spans="1:5" r="6">
      <c t="s" s="4" r="A6">
        <v>374</v>
      </c>
      <c t="n" s="8" r="B6">
        <v>8.5</v>
      </c>
      <c t="n" s="8" r="D6">
        <v>8.5</v>
      </c>
    </row>
    <row spans="1:5" r="7">
      <c t="n" s="6" r="A7">
        <v>2017</v>
      </c>
      <c t="n" s="8" r="B7">
        <v>16.8</v>
      </c>
      <c t="n" s="8" r="D7">
        <v>16.8</v>
      </c>
    </row>
    <row spans="1:5" r="8">
      <c t="n" s="6" r="A8">
        <v>2018</v>
      </c>
      <c t="n" s="8" r="B8">
        <v>16.6</v>
      </c>
      <c t="n" s="8" r="D8">
        <v>16.6</v>
      </c>
    </row>
    <row spans="1:5" r="9">
      <c t="n" s="6" r="A9">
        <v>2019</v>
      </c>
      <c t="n" s="8" r="B9">
        <v>15.5</v>
      </c>
      <c t="n" s="8" r="D9">
        <v>15.5</v>
      </c>
    </row>
    <row spans="1:5" r="10">
      <c t="n" s="6" r="A10">
        <v>2020</v>
      </c>
      <c t="n" s="8" r="B10">
        <v>13.1</v>
      </c>
      <c t="n" s="8" r="D10">
        <v>13.1</v>
      </c>
    </row>
    <row spans="1:5" r="11">
      <c t="s" s="4" r="A11">
        <v>375</v>
      </c>
      <c t="n" s="8" r="B11">
        <v>80.7</v>
      </c>
      <c t="n" s="8" r="D11">
        <v>80.7</v>
      </c>
    </row>
    <row spans="1:5" r="12">
      <c t="s" s="4" r="A12">
        <v>376</v>
      </c>
      <c t="n" s="7" r="B12">
        <v>151.2</v>
      </c>
      <c t="n" s="7" r="D12">
        <v>15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4" r="A3">
        <v>79</v>
      </c>
      <c t="n" s="7" r="B3">
        <v>373.9</v>
      </c>
      <c t="n" s="7" r="C3">
        <v>349.3</v>
      </c>
      <c t="n" s="7" r="D3">
        <v>735.2</v>
      </c>
      <c t="n" s="7" r="E3">
        <v>689.3</v>
      </c>
    </row>
    <row spans="1:5" r="4">
      <c t="s" s="4" r="A4">
        <v>80</v>
      </c>
      <c t="n" s="8" r="B4">
        <v>16.6</v>
      </c>
      <c t="n" s="8" r="C4">
        <v>14.2</v>
      </c>
      <c t="n" s="6" r="D4">
        <v>36</v>
      </c>
      <c t="n" s="8" r="E4">
        <v>29.9</v>
      </c>
    </row>
    <row spans="1:5" r="5">
      <c t="s" s="4" r="A5">
        <v>81</v>
      </c>
      <c t="n" s="8" r="B5">
        <v>390.5</v>
      </c>
      <c t="n" s="8" r="C5">
        <v>363.5</v>
      </c>
      <c t="n" s="8" r="D5">
        <v>771.2</v>
      </c>
      <c t="n" s="8" r="E5">
        <v>719.2</v>
      </c>
    </row>
    <row spans="1:5" r="6">
      <c t="s" s="4" r="A6">
        <v>82</v>
      </c>
      <c t="n" s="8" r="B6">
        <v>320.4</v>
      </c>
      <c t="n" s="8" r="C6">
        <v>289.7</v>
      </c>
      <c t="n" s="8" r="D6">
        <v>627.3</v>
      </c>
      <c t="n" s="8" r="E6">
        <v>567.2</v>
      </c>
    </row>
    <row spans="1:5" r="7">
      <c t="s" s="4" r="A7">
        <v>83</v>
      </c>
      <c t="n" s="8" r="B7">
        <v>24.2</v>
      </c>
      <c t="n" s="8" r="C7">
        <v>21.7</v>
      </c>
      <c t="n" s="8" r="D7">
        <v>46.3</v>
      </c>
      <c t="n" s="8" r="E7">
        <v>43.1</v>
      </c>
    </row>
    <row spans="1:5" r="8">
      <c t="s" s="4" r="A8">
        <v>84</v>
      </c>
      <c t="n" s="8" r="B8">
        <v>45.9</v>
      </c>
      <c t="n" s="8" r="C8">
        <v>52.1</v>
      </c>
      <c t="n" s="8" r="D8">
        <v>97.59999999999999</v>
      </c>
      <c t="n" s="8" r="E8">
        <v>108.9</v>
      </c>
    </row>
    <row spans="1:5" r="9">
      <c t="s" s="4" r="A9">
        <v>85</v>
      </c>
      <c t="n" s="8" r="B9">
        <v>-6.5</v>
      </c>
      <c t="n" s="8" r="C9">
        <v>-5.8</v>
      </c>
      <c t="n" s="8" r="D9">
        <v>-12.6</v>
      </c>
      <c t="n" s="8" r="E9">
        <v>-11.9</v>
      </c>
    </row>
    <row spans="1:5" r="10">
      <c t="s" s="4" r="A10">
        <v>86</v>
      </c>
      <c t="n" s="6" r="B10">
        <v>7</v>
      </c>
      <c t="n" s="8" r="C10">
        <v>92.2</v>
      </c>
      <c t="n" s="8" r="D10">
        <v>13.3</v>
      </c>
      <c t="n" s="8" r="E10">
        <v>175.5</v>
      </c>
    </row>
    <row spans="1:5" r="11">
      <c t="s" s="4" r="A11">
        <v>87</v>
      </c>
      <c t="n" s="8" r="B11">
        <v>10.2</v>
      </c>
      <c t="n" s="8" r="C11">
        <v>12.7</v>
      </c>
      <c t="n" s="8" r="D11">
        <v>16.9</v>
      </c>
      <c t="n" s="8" r="E11">
        <v>27.4</v>
      </c>
    </row>
    <row spans="1:5" r="12">
      <c t="s" s="4" r="A12">
        <v>88</v>
      </c>
      <c t="n" s="8" r="B12">
        <v>56.6</v>
      </c>
      <c t="n" s="8" r="C12">
        <v>151.2</v>
      </c>
      <c t="n" s="8" r="D12">
        <v>115.2</v>
      </c>
      <c t="n" s="8" r="E12">
        <v>299.9</v>
      </c>
    </row>
    <row spans="1:5" r="13">
      <c t="s" s="4" r="A13">
        <v>89</v>
      </c>
      <c t="n" s="8" r="B13">
        <v>22.1</v>
      </c>
      <c t="n" s="8" r="C13">
        <v>55.7</v>
      </c>
      <c t="n" s="8" r="D13">
        <v>42.2</v>
      </c>
      <c t="n" s="8" r="E13">
        <v>111.3</v>
      </c>
    </row>
    <row spans="1:5" r="14">
      <c t="s" s="4" r="A14">
        <v>90</v>
      </c>
      <c t="n" s="8" r="B14">
        <v>34.5</v>
      </c>
      <c t="n" s="8" r="C14">
        <v>95.5</v>
      </c>
      <c t="n" s="6" r="D14">
        <v>73</v>
      </c>
      <c t="n" s="8" r="E14">
        <v>188.6</v>
      </c>
    </row>
    <row spans="1:5" r="15">
      <c t="s" s="4" r="A15">
        <v>91</v>
      </c>
      <c t="n" s="8" r="B15">
        <v>18.7</v>
      </c>
      <c t="n" s="6" r="C15">
        <v>12</v>
      </c>
      <c t="n" s="8" r="D15">
        <v>37.2</v>
      </c>
      <c t="n" s="8" r="E15">
        <v>26.7</v>
      </c>
    </row>
    <row spans="1:5" r="16">
      <c t="s" s="4" r="A16">
        <v>92</v>
      </c>
      <c t="n" s="8" r="B16">
        <v>53.2</v>
      </c>
      <c t="n" s="8" r="C16">
        <v>107.5</v>
      </c>
      <c t="n" s="8" r="D16">
        <v>110.2</v>
      </c>
      <c t="n" s="8" r="E16">
        <v>215.3</v>
      </c>
    </row>
    <row spans="1:5" r="17">
      <c t="s" s="4" r="A17">
        <v>93</v>
      </c>
      <c t="n" s="8" r="B17">
        <v>-0.2</v>
      </c>
      <c t="n" s="6" r="C17">
        <v>0</v>
      </c>
      <c t="n" s="8" r="D17">
        <v>0.9</v>
      </c>
      <c t="n" s="6" r="E17">
        <v>0</v>
      </c>
    </row>
    <row spans="1:5" r="18">
      <c t="s" s="4" r="A18">
        <v>94</v>
      </c>
      <c t="n" s="10" r="B18">
        <v>53</v>
      </c>
      <c t="n" s="7" r="C18">
        <v>107.5</v>
      </c>
      <c t="n" s="7" r="D18">
        <v>111.1</v>
      </c>
      <c t="n" s="7" r="E18">
        <v>215.3</v>
      </c>
    </row>
    <row spans="1:5" r="19">
      <c t="s" s="4" r="A19">
        <v>95</v>
      </c>
      <c t="n" s="8" r="B19">
        <v>33.3</v>
      </c>
      <c t="n" s="8" r="C19">
        <v>36.6</v>
      </c>
      <c t="n" s="8" r="D19">
        <v>33.6</v>
      </c>
      <c t="n" s="8" r="E19">
        <v>36.9</v>
      </c>
    </row>
    <row spans="1:5" r="20">
      <c t="s" s="4" r="A20">
        <v>96</v>
      </c>
      <c t="n" s="8" r="B20">
        <v>33.6</v>
      </c>
      <c t="n" s="6" r="C20">
        <v>37</v>
      </c>
      <c t="n" s="8" r="D20">
        <v>33.9</v>
      </c>
      <c t="n" s="8" r="E20">
        <v>37.3</v>
      </c>
    </row>
    <row spans="1:5" r="21">
      <c t="s" s="3" r="A21">
        <v>97</v>
      </c>
    </row>
    <row spans="1:5" r="22">
      <c t="s" s="4" r="A22">
        <v>98</v>
      </c>
      <c t="n" s="9" r="B22">
        <v>1.03</v>
      </c>
      <c t="n" s="9" r="C22">
        <v>2.61</v>
      </c>
      <c t="n" s="9" r="D22">
        <v>2.2</v>
      </c>
      <c t="n" s="9" r="E22">
        <v>5.11</v>
      </c>
    </row>
    <row spans="1:5" r="23">
      <c t="s" s="4" r="A23">
        <v>99</v>
      </c>
      <c t="n" s="11" r="B23">
        <v>0.5600000000000001</v>
      </c>
      <c t="n" s="11" r="C23">
        <v>0.33</v>
      </c>
      <c t="n" s="11" r="D23">
        <v>1.11</v>
      </c>
      <c t="n" s="11" r="E23">
        <v>0.73</v>
      </c>
    </row>
    <row spans="1:5" r="24">
      <c t="s" s="4" r="A24">
        <v>97</v>
      </c>
      <c t="n" s="11" r="B24">
        <v>1.59</v>
      </c>
      <c t="n" s="11" r="C24">
        <v>2.94</v>
      </c>
      <c t="n" s="11" r="D24">
        <v>3.31</v>
      </c>
      <c t="n" s="11" r="E24">
        <v>5.84</v>
      </c>
    </row>
    <row spans="1:5" r="25">
      <c t="s" s="3" r="A25">
        <v>100</v>
      </c>
    </row>
    <row spans="1:5" r="26">
      <c t="s" s="4" r="A26">
        <v>101</v>
      </c>
      <c t="n" s="11" r="B26">
        <v>1.03</v>
      </c>
      <c t="n" s="11" r="C26">
        <v>2.58</v>
      </c>
      <c t="n" s="11" r="D26">
        <v>2.18</v>
      </c>
      <c t="n" s="11" r="E26">
        <v>5.06</v>
      </c>
    </row>
    <row spans="1:5" r="27">
      <c t="s" s="4" r="A27">
        <v>102</v>
      </c>
      <c t="n" s="11" r="B27">
        <v>0.55</v>
      </c>
      <c t="n" s="11" r="C27">
        <v>0.33</v>
      </c>
      <c t="n" s="11" r="D27">
        <v>1.1</v>
      </c>
      <c t="n" s="11" r="E27">
        <v>0.72</v>
      </c>
    </row>
    <row spans="1:5" r="28">
      <c t="s" s="4" r="A28">
        <v>100</v>
      </c>
      <c t="n" s="11" r="B28">
        <v>1.58</v>
      </c>
      <c t="n" s="11" r="C28">
        <v>2.91</v>
      </c>
      <c t="n" s="11" r="D28">
        <v>3.28</v>
      </c>
      <c t="n" s="11" r="E28">
        <v>5.78</v>
      </c>
    </row>
    <row spans="1:5" r="29">
      <c t="s" s="4" r="A29">
        <v>103</v>
      </c>
      <c t="n" s="9" r="B29">
        <v>0.33</v>
      </c>
      <c t="n" s="9" r="C29">
        <v>0.3</v>
      </c>
      <c t="n" s="9" r="D29">
        <v>0.66</v>
      </c>
      <c t="n" s="9" r="E29">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21"/>
  </cols>
  <sheetData>
    <row spans="1:2" r="1">
      <c t="s" s="1" r="A1">
        <v>377</v>
      </c>
      <c t="s" s="2" r="B1">
        <v>1</v>
      </c>
    </row>
    <row spans="1:2" r="2">
      <c t="s" s="2" r="B2">
        <v>378</v>
      </c>
    </row>
    <row spans="1:2" r="3">
      <c t="s" s="3" r="A3">
        <v>379</v>
      </c>
    </row>
    <row spans="1:2" r="4">
      <c t="s" s="4" r="A4">
        <v>380</v>
      </c>
      <c t="n" s="7" r="B4">
        <v>458.3</v>
      </c>
    </row>
    <row spans="1:2" r="5">
      <c t="s" s="4" r="A5">
        <v>381</v>
      </c>
      <c t="n" s="6" r="B5">
        <v>61</v>
      </c>
    </row>
    <row spans="1:2" r="6">
      <c t="s" s="4" r="A6">
        <v>382</v>
      </c>
      <c t="n" s="6" r="B6">
        <v>0</v>
      </c>
    </row>
    <row spans="1:2" r="7">
      <c t="s" s="4" r="A7">
        <v>275</v>
      </c>
      <c t="n" s="8" r="B7">
        <v>-1.4</v>
      </c>
    </row>
    <row spans="1:2" r="8">
      <c t="s" s="4" r="A8">
        <v>383</v>
      </c>
      <c t="n" s="8" r="B8">
        <v>517.9</v>
      </c>
    </row>
    <row spans="1:2" r="9">
      <c t="s" s="4" r="A9">
        <v>384</v>
      </c>
    </row>
    <row spans="1:2" r="10">
      <c t="s" s="3" r="A10">
        <v>379</v>
      </c>
    </row>
    <row spans="1:2" r="11">
      <c t="s" s="4" r="A11">
        <v>380</v>
      </c>
      <c t="n" s="8" r="B11">
        <v>303.3</v>
      </c>
    </row>
    <row spans="1:2" r="12">
      <c t="s" s="4" r="A12">
        <v>381</v>
      </c>
      <c t="n" s="6" r="B12">
        <v>61</v>
      </c>
    </row>
    <row spans="1:2" r="13">
      <c t="s" s="4" r="A13">
        <v>382</v>
      </c>
      <c t="n" s="6" r="B13">
        <v>0</v>
      </c>
    </row>
    <row spans="1:2" r="14">
      <c t="s" s="4" r="A14">
        <v>275</v>
      </c>
      <c t="n" s="8" r="B14">
        <v>-1.4</v>
      </c>
    </row>
    <row spans="1:2" r="15">
      <c t="s" s="4" r="A15">
        <v>383</v>
      </c>
      <c t="n" s="8" r="B15">
        <v>362.9</v>
      </c>
    </row>
    <row spans="1:2" r="16">
      <c t="s" s="4" r="A16">
        <v>385</v>
      </c>
    </row>
    <row spans="1:2" r="17">
      <c t="s" s="3" r="A17">
        <v>379</v>
      </c>
    </row>
    <row spans="1:2" r="18">
      <c t="s" s="4" r="A18">
        <v>380</v>
      </c>
      <c t="n" s="6" r="B18">
        <v>155</v>
      </c>
    </row>
    <row spans="1:2" r="19">
      <c t="s" s="4" r="A19">
        <v>381</v>
      </c>
      <c t="n" s="6" r="B19">
        <v>0</v>
      </c>
    </row>
    <row spans="1:2" r="20">
      <c t="s" s="4" r="A20">
        <v>382</v>
      </c>
      <c t="n" s="6" r="B20">
        <v>0</v>
      </c>
    </row>
    <row spans="1:2" r="21">
      <c t="s" s="4" r="A21">
        <v>275</v>
      </c>
      <c t="n" s="6" r="B21">
        <v>0</v>
      </c>
    </row>
    <row spans="1:2" r="22">
      <c t="s" s="4" r="A22">
        <v>383</v>
      </c>
      <c t="n" s="10" r="B22">
        <v>1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86</v>
      </c>
      <c t="s" s="2" r="B1">
        <v>2</v>
      </c>
      <c t="s" s="2" r="C1">
        <v>25</v>
      </c>
    </row>
    <row spans="1:3" r="2">
      <c t="s" s="3" r="A2">
        <v>387</v>
      </c>
    </row>
    <row spans="1:3" r="3">
      <c t="s" s="4" r="A3">
        <v>388</v>
      </c>
      <c t="n" s="7" r="B3">
        <v>712.2</v>
      </c>
      <c t="n" s="7" r="C3">
        <v>562.1</v>
      </c>
    </row>
    <row spans="1:3" r="4">
      <c t="s" s="4" r="A4">
        <v>389</v>
      </c>
      <c t="n" s="8" r="B4">
        <v>152.6</v>
      </c>
      <c t="n" s="8" r="C4">
        <v>5.6</v>
      </c>
    </row>
    <row spans="1:3" r="5">
      <c t="s" s="4" r="A5">
        <v>50</v>
      </c>
      <c t="n" s="8" r="B5">
        <v>559.6</v>
      </c>
      <c t="n" s="8" r="C5">
        <v>556.5</v>
      </c>
    </row>
    <row spans="1:3" r="6">
      <c t="s" s="4" r="A6">
        <v>390</v>
      </c>
    </row>
    <row spans="1:3" r="7">
      <c t="s" s="3" r="A7">
        <v>387</v>
      </c>
    </row>
    <row spans="1:3" r="8">
      <c t="s" s="4" r="A8">
        <v>388</v>
      </c>
      <c t="n" s="6" r="B8">
        <v>150</v>
      </c>
      <c t="n" s="6" r="C8">
        <v>0</v>
      </c>
    </row>
    <row spans="1:3" r="9">
      <c t="s" s="4" r="A9">
        <v>391</v>
      </c>
    </row>
    <row spans="1:3" r="10">
      <c t="s" s="3" r="A10">
        <v>387</v>
      </c>
    </row>
    <row spans="1:3" r="11">
      <c t="s" s="4" r="A11">
        <v>388</v>
      </c>
      <c t="n" s="6" r="B11">
        <v>230</v>
      </c>
      <c t="n" s="8" r="C11">
        <v>226.1</v>
      </c>
    </row>
    <row spans="1:3" r="12">
      <c t="s" s="4" r="A12">
        <v>392</v>
      </c>
    </row>
    <row spans="1:3" r="13">
      <c t="s" s="3" r="A13">
        <v>387</v>
      </c>
    </row>
    <row spans="1:3" r="14">
      <c t="s" s="4" r="A14">
        <v>388</v>
      </c>
      <c t="n" s="6" r="B14">
        <v>330</v>
      </c>
      <c t="n" s="6" r="C14">
        <v>330</v>
      </c>
    </row>
    <row spans="1:3" r="15">
      <c t="s" s="4" r="A15">
        <v>393</v>
      </c>
    </row>
    <row spans="1:3" r="16">
      <c t="s" s="3" r="A16">
        <v>387</v>
      </c>
    </row>
    <row spans="1:3" r="17">
      <c t="s" s="4" r="A17">
        <v>388</v>
      </c>
      <c t="n" s="8" r="B17">
        <v>0.4</v>
      </c>
      <c t="n" s="8" r="C17">
        <v>1.5</v>
      </c>
    </row>
    <row spans="1:3" r="18">
      <c t="s" s="4" r="A18">
        <v>394</v>
      </c>
    </row>
    <row spans="1:3" r="19">
      <c t="s" s="3" r="A19">
        <v>387</v>
      </c>
    </row>
    <row spans="1:3" r="20">
      <c t="s" s="4" r="A20">
        <v>388</v>
      </c>
      <c t="n" s="7" r="B20">
        <v>1.8</v>
      </c>
      <c t="n" s="7" r="C20">
        <v>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s>
  <sheetData>
    <row spans="1:5" r="1">
      <c t="s" s="1" r="A1">
        <v>395</v>
      </c>
      <c t="s" s="2" r="B1">
        <v>292</v>
      </c>
      <c t="s" s="2" r="C1">
        <v>1</v>
      </c>
    </row>
    <row spans="1:5" r="2">
      <c t="s" s="2" r="B2">
        <v>3</v>
      </c>
      <c t="s" s="2" r="C2">
        <v>2</v>
      </c>
      <c t="s" s="2" r="D2">
        <v>78</v>
      </c>
      <c t="s" s="2" r="E2">
        <v>25</v>
      </c>
    </row>
    <row spans="1:5" r="3">
      <c t="s" s="3" r="A3">
        <v>396</v>
      </c>
    </row>
    <row spans="1:5" r="4">
      <c t="s" s="4" r="A4">
        <v>388</v>
      </c>
      <c t="n" s="7" r="C4">
        <v>712.2</v>
      </c>
      <c t="n" s="7" r="E4">
        <v>562.1</v>
      </c>
    </row>
    <row spans="1:5" r="5">
      <c t="s" s="4" r="A5">
        <v>397</v>
      </c>
      <c t="n" s="8" r="C5">
        <v>638.3</v>
      </c>
      <c t="n" s="7" r="D5">
        <v>377.8</v>
      </c>
    </row>
    <row spans="1:5" r="6">
      <c t="s" s="4" r="A6">
        <v>398</v>
      </c>
      <c t="n" s="8" r="C6">
        <v>634.4</v>
      </c>
      <c t="n" s="8" r="D6">
        <v>408.2</v>
      </c>
    </row>
    <row spans="1:5" r="7">
      <c t="s" s="4" r="A7">
        <v>390</v>
      </c>
    </row>
    <row spans="1:5" r="8">
      <c t="s" s="3" r="A8">
        <v>396</v>
      </c>
    </row>
    <row spans="1:5" r="9">
      <c t="s" s="4" r="A9">
        <v>399</v>
      </c>
      <c t="n" s="6" r="C9">
        <v>150</v>
      </c>
    </row>
    <row spans="1:5" r="10">
      <c t="s" s="4" r="A10">
        <v>388</v>
      </c>
      <c t="n" s="6" r="C10">
        <v>150</v>
      </c>
      <c t="n" s="6" r="E10">
        <v>0</v>
      </c>
    </row>
    <row spans="1:5" r="11">
      <c t="s" s="4" r="A11">
        <v>400</v>
      </c>
      <c t="n" s="8" r="C11">
        <v>569.4</v>
      </c>
      <c t="n" s="8" r="D11">
        <v>499.6</v>
      </c>
    </row>
    <row spans="1:5" r="12">
      <c t="s" s="4" r="A12">
        <v>401</v>
      </c>
      <c t="n" s="8" r="C12">
        <v>419.4</v>
      </c>
      <c t="n" s="7" r="D12">
        <v>514.6</v>
      </c>
    </row>
    <row spans="1:5" r="13">
      <c t="s" s="4" r="A13">
        <v>391</v>
      </c>
    </row>
    <row spans="1:5" r="14">
      <c t="s" s="3" r="A14">
        <v>396</v>
      </c>
    </row>
    <row spans="1:5" r="15">
      <c t="s" s="4" r="A15">
        <v>399</v>
      </c>
      <c t="n" s="6" r="C15">
        <v>850</v>
      </c>
    </row>
    <row spans="1:5" r="16">
      <c t="s" s="4" r="A16">
        <v>388</v>
      </c>
      <c t="n" s="6" r="C16">
        <v>230</v>
      </c>
      <c t="n" s="8" r="E16">
        <v>226.1</v>
      </c>
    </row>
    <row spans="1:5" r="17">
      <c t="s" s="4" r="A17">
        <v>402</v>
      </c>
    </row>
    <row spans="1:5" r="18">
      <c t="s" s="3" r="A18">
        <v>396</v>
      </c>
    </row>
    <row spans="1:5" r="19">
      <c t="s" s="4" r="A19">
        <v>399</v>
      </c>
      <c t="n" s="6" r="C19">
        <v>30</v>
      </c>
    </row>
    <row spans="1:5" r="20">
      <c t="s" s="4" r="A20">
        <v>388</v>
      </c>
      <c t="n" s="10" r="C20">
        <v>0</v>
      </c>
      <c t="n" s="10" r="E20">
        <v>0</v>
      </c>
    </row>
    <row spans="1:5" r="21">
      <c t="s" s="4" r="A21">
        <v>403</v>
      </c>
    </row>
    <row spans="1:5" r="22">
      <c t="s" s="3" r="A22">
        <v>396</v>
      </c>
    </row>
    <row spans="1:5" r="23">
      <c t="s" s="4" r="A23">
        <v>401</v>
      </c>
      <c t="n" s="10" r="B23">
        <v>5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04</v>
      </c>
      <c t="s" s="2" r="B1">
        <v>2</v>
      </c>
      <c t="s" s="2" r="C1">
        <v>25</v>
      </c>
    </row>
    <row spans="1:3" r="2">
      <c t="s" s="4" r="A2">
        <v>405</v>
      </c>
    </row>
    <row spans="1:3" r="3">
      <c t="s" s="3" r="A3">
        <v>387</v>
      </c>
    </row>
    <row spans="1:3" r="4">
      <c t="s" s="4" r="A4">
        <v>388</v>
      </c>
      <c t="n" s="10" r="B4">
        <v>330</v>
      </c>
      <c t="n" s="10" r="C4">
        <v>330</v>
      </c>
    </row>
    <row spans="1:3" r="5">
      <c t="s" s="4" r="A5">
        <v>406</v>
      </c>
    </row>
    <row spans="1:3" r="6">
      <c t="s" s="3" r="A6">
        <v>387</v>
      </c>
    </row>
    <row spans="1:3" r="7">
      <c t="s" s="4" r="A7">
        <v>388</v>
      </c>
      <c t="n" s="8" r="B7">
        <v>354.5</v>
      </c>
      <c t="n" s="8" r="C7">
        <v>349.5</v>
      </c>
    </row>
    <row spans="1:3" r="8">
      <c t="s" s="4" r="A8">
        <v>407</v>
      </c>
    </row>
    <row spans="1:3" r="9">
      <c t="s" s="3" r="A9">
        <v>387</v>
      </c>
    </row>
    <row spans="1:3" r="10">
      <c t="s" s="4" r="A10">
        <v>388</v>
      </c>
      <c t="n" s="6" r="B10">
        <v>105</v>
      </c>
      <c t="n" s="6" r="C10">
        <v>105</v>
      </c>
    </row>
    <row spans="1:3" r="11">
      <c t="s" s="4" r="A11">
        <v>408</v>
      </c>
    </row>
    <row spans="1:3" r="12">
      <c t="s" s="3" r="A12">
        <v>387</v>
      </c>
    </row>
    <row spans="1:3" r="13">
      <c t="s" s="4" r="A13">
        <v>388</v>
      </c>
      <c t="n" s="8" r="B13">
        <v>108.1</v>
      </c>
      <c t="n" s="8" r="C13">
        <v>108.5</v>
      </c>
    </row>
    <row spans="1:3" r="14">
      <c t="s" s="4" r="A14">
        <v>409</v>
      </c>
    </row>
    <row spans="1:3" r="15">
      <c t="s" s="3" r="A15">
        <v>387</v>
      </c>
    </row>
    <row spans="1:3" r="16">
      <c t="s" s="4" r="A16">
        <v>388</v>
      </c>
      <c t="n" s="6" r="B16">
        <v>65</v>
      </c>
      <c t="n" s="6" r="C16">
        <v>65</v>
      </c>
    </row>
    <row spans="1:3" r="17">
      <c t="s" s="4" r="A17">
        <v>410</v>
      </c>
    </row>
    <row spans="1:3" r="18">
      <c t="s" s="3" r="A18">
        <v>387</v>
      </c>
    </row>
    <row spans="1:3" r="19">
      <c t="s" s="4" r="A19">
        <v>388</v>
      </c>
      <c t="n" s="8" r="B19">
        <v>68.7</v>
      </c>
      <c t="n" s="8" r="C19">
        <v>68.2</v>
      </c>
    </row>
    <row spans="1:3" r="20">
      <c t="s" s="4" r="A20">
        <v>411</v>
      </c>
    </row>
    <row spans="1:3" r="21">
      <c t="s" s="3" r="A21">
        <v>387</v>
      </c>
    </row>
    <row spans="1:3" r="22">
      <c t="s" s="4" r="A22">
        <v>388</v>
      </c>
      <c t="n" s="6" r="B22">
        <v>160</v>
      </c>
      <c t="n" s="6" r="C22">
        <v>160</v>
      </c>
    </row>
    <row spans="1:3" r="23">
      <c t="s" s="4" r="A23">
        <v>412</v>
      </c>
    </row>
    <row spans="1:3" r="24">
      <c t="s" s="3" r="A24">
        <v>387</v>
      </c>
    </row>
    <row spans="1:3" r="25">
      <c t="s" s="4" r="A25">
        <v>388</v>
      </c>
      <c t="n" s="7" r="B25">
        <v>177.7</v>
      </c>
      <c t="n" s="7" r="C25">
        <v>17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s="1" r="A1">
        <v>413</v>
      </c>
      <c t="s" s="2" r="B1">
        <v>77</v>
      </c>
      <c t="s" s="2" r="D1">
        <v>1</v>
      </c>
    </row>
    <row spans="1:5" r="2">
      <c t="s" s="2" r="B2">
        <v>2</v>
      </c>
      <c t="s" s="2" r="C2">
        <v>78</v>
      </c>
      <c t="s" s="2" r="D2">
        <v>2</v>
      </c>
      <c t="s" s="2" r="E2">
        <v>78</v>
      </c>
    </row>
    <row spans="1:5" r="3">
      <c t="s" s="3" r="A3">
        <v>186</v>
      </c>
    </row>
    <row spans="1:5" r="4">
      <c t="s" s="4" r="A4">
        <v>414</v>
      </c>
      <c t="s" s="4" r="B4">
        <v>415</v>
      </c>
      <c t="s" s="4" r="C4">
        <v>416</v>
      </c>
      <c t="s" s="4" r="D4">
        <v>417</v>
      </c>
      <c t="s" s="4" r="E4">
        <v>4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9</v>
      </c>
      <c t="s" s="2" r="B1">
        <v>77</v>
      </c>
      <c t="s" s="2" r="D1">
        <v>1</v>
      </c>
    </row>
    <row spans="1:5" r="2">
      <c t="s" s="2" r="B2">
        <v>2</v>
      </c>
      <c t="s" s="2" r="C2">
        <v>78</v>
      </c>
      <c t="s" s="2" r="D2">
        <v>2</v>
      </c>
      <c t="s" s="2" r="E2">
        <v>78</v>
      </c>
    </row>
    <row spans="1:5" r="3">
      <c t="s" s="3" r="A3">
        <v>189</v>
      </c>
    </row>
    <row spans="1:5" r="4">
      <c t="s" s="4" r="A4">
        <v>420</v>
      </c>
      <c t="n" s="7" r="B4">
        <v>34.3</v>
      </c>
      <c t="n" s="7" r="C4">
        <v>95.5</v>
      </c>
      <c t="n" s="7" r="D4">
        <v>73.90000000000001</v>
      </c>
      <c t="n" s="7" r="E4">
        <v>188.6</v>
      </c>
    </row>
    <row spans="1:5" r="5">
      <c t="s" s="4" r="A5">
        <v>91</v>
      </c>
      <c t="n" s="8" r="B5">
        <v>18.7</v>
      </c>
      <c t="n" s="6" r="C5">
        <v>12</v>
      </c>
      <c t="n" s="8" r="D5">
        <v>37.2</v>
      </c>
      <c t="n" s="8" r="E5">
        <v>26.7</v>
      </c>
    </row>
    <row spans="1:5" r="6">
      <c t="s" s="4" r="A6">
        <v>94</v>
      </c>
      <c t="n" s="10" r="B6">
        <v>53</v>
      </c>
      <c t="n" s="7" r="C6">
        <v>107.5</v>
      </c>
      <c t="n" s="7" r="D6">
        <v>111.1</v>
      </c>
      <c t="n" s="7" r="E6">
        <v>215.3</v>
      </c>
    </row>
    <row spans="1:5" r="7">
      <c t="s" s="4" r="A7">
        <v>95</v>
      </c>
      <c t="n" s="8" r="B7">
        <v>33.3</v>
      </c>
      <c t="n" s="8" r="C7">
        <v>36.6</v>
      </c>
      <c t="n" s="8" r="D7">
        <v>33.6</v>
      </c>
      <c t="n" s="8" r="E7">
        <v>36.9</v>
      </c>
    </row>
    <row spans="1:5" r="8">
      <c t="s" s="4" r="A8">
        <v>421</v>
      </c>
      <c t="n" s="8" r="B8">
        <v>0.3</v>
      </c>
      <c t="n" s="8" r="C8">
        <v>0.4</v>
      </c>
      <c t="n" s="8" r="D8">
        <v>0.3</v>
      </c>
      <c t="n" s="8" r="E8">
        <v>0.4</v>
      </c>
    </row>
    <row spans="1:5" r="9">
      <c t="s" s="4" r="A9">
        <v>96</v>
      </c>
      <c t="n" s="8" r="B9">
        <v>33.6</v>
      </c>
      <c t="n" s="6" r="C9">
        <v>37</v>
      </c>
      <c t="n" s="8" r="D9">
        <v>33.9</v>
      </c>
      <c t="n" s="8" r="E9">
        <v>37.3</v>
      </c>
    </row>
    <row spans="1:5" r="10">
      <c t="s" s="4" r="A10">
        <v>98</v>
      </c>
      <c t="n" s="9" r="B10">
        <v>1.03</v>
      </c>
      <c t="n" s="9" r="C10">
        <v>2.61</v>
      </c>
      <c t="n" s="9" r="D10">
        <v>2.2</v>
      </c>
      <c t="n" s="9" r="E10">
        <v>5.11</v>
      </c>
    </row>
    <row spans="1:5" r="11">
      <c t="s" s="4" r="A11">
        <v>99</v>
      </c>
      <c t="n" s="11" r="B11">
        <v>0.5600000000000001</v>
      </c>
      <c t="n" s="11" r="C11">
        <v>0.33</v>
      </c>
      <c t="n" s="11" r="D11">
        <v>1.11</v>
      </c>
      <c t="n" s="11" r="E11">
        <v>0.73</v>
      </c>
    </row>
    <row spans="1:5" r="12">
      <c t="s" s="4" r="A12">
        <v>97</v>
      </c>
      <c t="n" s="11" r="B12">
        <v>1.59</v>
      </c>
      <c t="n" s="11" r="C12">
        <v>2.94</v>
      </c>
      <c t="n" s="11" r="D12">
        <v>3.31</v>
      </c>
      <c t="n" s="11" r="E12">
        <v>5.84</v>
      </c>
    </row>
    <row spans="1:5" r="13">
      <c t="s" s="4" r="A13">
        <v>101</v>
      </c>
      <c t="n" s="11" r="B13">
        <v>1.03</v>
      </c>
      <c t="n" s="11" r="C13">
        <v>2.58</v>
      </c>
      <c t="n" s="11" r="D13">
        <v>2.18</v>
      </c>
      <c t="n" s="11" r="E13">
        <v>5.06</v>
      </c>
    </row>
    <row spans="1:5" r="14">
      <c t="s" s="4" r="A14">
        <v>102</v>
      </c>
      <c t="n" s="11" r="B14">
        <v>0.55</v>
      </c>
      <c t="n" s="11" r="C14">
        <v>0.33</v>
      </c>
      <c t="n" s="11" r="D14">
        <v>1.1</v>
      </c>
      <c t="n" s="11" r="E14">
        <v>0.72</v>
      </c>
    </row>
    <row spans="1:5" r="15">
      <c t="s" s="4" r="A15">
        <v>100</v>
      </c>
      <c t="n" s="9" r="B15">
        <v>1.58</v>
      </c>
      <c t="n" s="9" r="C15">
        <v>2.91</v>
      </c>
      <c t="n" s="9" r="D15">
        <v>3.28</v>
      </c>
      <c t="n" s="9" r="E15">
        <v>5.78</v>
      </c>
    </row>
    <row spans="1:5" r="16">
      <c t="s" s="4" r="A16">
        <v>422</v>
      </c>
      <c t="n" s="8" r="B16">
        <v>33.2</v>
      </c>
      <c t="n" s="8" r="C16">
        <v>36.4</v>
      </c>
      <c t="n" s="8" r="D16">
        <v>33.2</v>
      </c>
      <c t="n" s="8" r="E16">
        <v>36.4</v>
      </c>
    </row>
    <row spans="1:5" r="17">
      <c t="s" s="4" r="A17">
        <v>423</v>
      </c>
      <c t="n" s="6" r="B17">
        <v>0</v>
      </c>
      <c t="n" s="6" r="C17">
        <v>0</v>
      </c>
      <c t="n" s="6" r="D17">
        <v>0</v>
      </c>
      <c t="n" s="6" r="E1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24</v>
      </c>
      <c t="s" s="2" r="B1">
        <v>77</v>
      </c>
      <c t="s" s="2" r="D1">
        <v>1</v>
      </c>
    </row>
    <row spans="1:5" r="2">
      <c t="s" s="2" r="B2">
        <v>2</v>
      </c>
      <c t="s" s="2" r="C2">
        <v>78</v>
      </c>
      <c t="s" s="2" r="D2">
        <v>2</v>
      </c>
      <c t="s" s="2" r="E2">
        <v>78</v>
      </c>
    </row>
    <row spans="1:5" r="3">
      <c t="s" s="3" r="A3">
        <v>425</v>
      </c>
    </row>
    <row spans="1:5" r="4">
      <c t="s" s="4" r="A4">
        <v>426</v>
      </c>
      <c t="n" s="7" r="B4">
        <v>7.6</v>
      </c>
      <c t="n" s="7" r="C4">
        <v>7.5</v>
      </c>
      <c t="n" s="7" r="D4">
        <v>15.3</v>
      </c>
      <c t="n" s="7" r="E4">
        <v>14.4</v>
      </c>
    </row>
    <row spans="1:5" r="5">
      <c t="s" s="4" r="A5">
        <v>427</v>
      </c>
      <c t="n" s="8" r="B5">
        <v>64.90000000000001</v>
      </c>
      <c t="n" s="8" r="D5">
        <v>64.90000000000001</v>
      </c>
    </row>
    <row spans="1:5" r="6">
      <c t="s" s="4" r="A6">
        <v>428</v>
      </c>
      <c t="n" s="8" r="B6">
        <v>14.9</v>
      </c>
      <c t="n" s="8" r="D6">
        <v>14.9</v>
      </c>
    </row>
    <row spans="1:5" r="7">
      <c t="s" s="4" r="A7">
        <v>429</v>
      </c>
      <c t="n" s="8" r="B7">
        <v>14.5</v>
      </c>
      <c t="n" s="8" r="D7">
        <v>14.5</v>
      </c>
    </row>
    <row spans="1:5" r="8">
      <c t="s" s="4" r="A8">
        <v>430</v>
      </c>
      <c t="n" s="8" r="B8">
        <v>7.4</v>
      </c>
      <c t="n" s="8" r="D8">
        <v>7.4</v>
      </c>
    </row>
    <row spans="1:5" r="9">
      <c t="s" s="4" r="A9">
        <v>431</v>
      </c>
      <c t="n" s="8" r="B9">
        <v>1.4</v>
      </c>
      <c t="n" s="8" r="D9">
        <v>1.4</v>
      </c>
    </row>
    <row spans="1:5" r="10">
      <c t="s" s="4" r="A10">
        <v>432</v>
      </c>
      <c t="n" s="7" r="B10">
        <v>26.7</v>
      </c>
      <c t="n" s="7" r="D10">
        <v>26.7</v>
      </c>
    </row>
    <row spans="1:5" r="11">
      <c t="s" s="4" r="A11">
        <v>433</v>
      </c>
    </row>
    <row spans="1:5" r="12">
      <c t="s" s="3" r="A12">
        <v>425</v>
      </c>
    </row>
    <row spans="1:5" r="13">
      <c t="s" s="4" r="A13">
        <v>434</v>
      </c>
      <c t="n" s="8" r="D13">
        <v>0.4</v>
      </c>
    </row>
    <row spans="1:5" r="14">
      <c t="s" s="4" r="A14">
        <v>435</v>
      </c>
      <c t="n" s="8" r="D14">
        <v>0.3</v>
      </c>
    </row>
    <row spans="1:5" r="15">
      <c t="s" s="4" r="A15">
        <v>436</v>
      </c>
      <c t="n" s="6" r="B15">
        <v>1</v>
      </c>
      <c t="n" s="6" r="D15">
        <v>1</v>
      </c>
    </row>
    <row spans="1:5" r="16">
      <c t="s" s="4" r="A16">
        <v>437</v>
      </c>
    </row>
    <row spans="1:5" r="17">
      <c t="s" s="3" r="A17">
        <v>425</v>
      </c>
    </row>
    <row spans="1:5" r="18">
      <c t="s" s="4" r="A18">
        <v>434</v>
      </c>
      <c t="n" s="8" r="D18">
        <v>0.3</v>
      </c>
    </row>
    <row spans="1:5" r="19">
      <c t="s" s="4" r="A19">
        <v>438</v>
      </c>
    </row>
    <row spans="1:5" r="20">
      <c t="s" s="3" r="A20">
        <v>425</v>
      </c>
    </row>
    <row spans="1:5" r="21">
      <c t="s" s="4" r="A21">
        <v>439</v>
      </c>
      <c t="n" s="8" r="B21">
        <v>0.4</v>
      </c>
      <c t="n" s="8" r="D21">
        <v>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s>
  <sheetData>
    <row spans="1:6" r="1">
      <c t="s" s="1" r="A1">
        <v>440</v>
      </c>
      <c t="s" s="2" r="C1">
        <v>77</v>
      </c>
      <c t="s" s="2" r="E1">
        <v>1</v>
      </c>
    </row>
    <row spans="1:6" r="2">
      <c t="s" s="2" r="C2">
        <v>2</v>
      </c>
      <c t="s" s="2" r="D2">
        <v>78</v>
      </c>
      <c t="s" s="2" r="E2">
        <v>2</v>
      </c>
      <c t="s" s="2" r="F2">
        <v>78</v>
      </c>
    </row>
    <row spans="1:6" r="3">
      <c t="s" s="3" r="A3">
        <v>441</v>
      </c>
    </row>
    <row spans="1:6" r="4">
      <c t="s" s="4" r="A4">
        <v>442</v>
      </c>
      <c t="n" s="7" r="E4">
        <v>41.9</v>
      </c>
    </row>
    <row spans="1:6" r="5">
      <c t="s" s="4" r="A5">
        <v>443</v>
      </c>
      <c t="n" s="7" r="C5">
        <v>-26.2</v>
      </c>
      <c t="n" s="7" r="D5">
        <v>-40.1</v>
      </c>
      <c t="n" s="8" r="E5">
        <v>-45.4</v>
      </c>
      <c t="n" s="7" r="F5">
        <v>-107.7</v>
      </c>
    </row>
    <row spans="1:6" r="6">
      <c t="s" s="4" r="A6">
        <v>444</v>
      </c>
      <c t="n" s="8" r="C6">
        <v>-26.2</v>
      </c>
      <c t="n" s="8" r="D6">
        <v>-40.1</v>
      </c>
      <c t="n" s="8" r="E6">
        <v>-45.4</v>
      </c>
      <c t="n" s="8" r="F6">
        <v>-107.7</v>
      </c>
    </row>
    <row spans="1:6" r="7">
      <c t="s" s="4" r="A7">
        <v>445</v>
      </c>
      <c t="n" s="8" r="C7">
        <v>-3.5</v>
      </c>
      <c t="n" s="8" r="E7">
        <v>-3.5</v>
      </c>
    </row>
    <row spans="1:6" r="8">
      <c t="s" s="4" r="A8">
        <v>446</v>
      </c>
    </row>
    <row spans="1:6" r="9">
      <c t="s" s="3" r="A9">
        <v>441</v>
      </c>
    </row>
    <row spans="1:6" r="10">
      <c t="s" s="4" r="A10">
        <v>442</v>
      </c>
      <c t="n" s="6" r="E10">
        <v>84</v>
      </c>
    </row>
    <row spans="1:6" r="11">
      <c t="s" s="4" r="A11">
        <v>444</v>
      </c>
      <c t="n" s="8" r="C11">
        <v>-6.1</v>
      </c>
      <c t="n" s="8" r="D11">
        <v>-46.1</v>
      </c>
      <c t="n" s="8" r="E11">
        <v>-22.4</v>
      </c>
      <c t="n" s="8" r="F11">
        <v>-103.5</v>
      </c>
    </row>
    <row spans="1:6" r="12">
      <c t="s" s="4" r="A12">
        <v>445</v>
      </c>
      <c t="n" s="8" r="C12">
        <v>61.6</v>
      </c>
      <c t="n" s="8" r="E12">
        <v>61.6</v>
      </c>
    </row>
    <row spans="1:6" r="13">
      <c t="s" s="4" r="A13">
        <v>447</v>
      </c>
    </row>
    <row spans="1:6" r="14">
      <c t="s" s="3" r="A14">
        <v>441</v>
      </c>
    </row>
    <row spans="1:6" r="15">
      <c t="s" s="4" r="A15">
        <v>442</v>
      </c>
      <c t="n" s="8" r="E15">
        <v>-0.1</v>
      </c>
    </row>
    <row spans="1:6" r="16">
      <c t="s" s="4" r="A16">
        <v>444</v>
      </c>
      <c t="n" s="6" r="C16">
        <v>0</v>
      </c>
      <c t="n" s="8" r="D16">
        <v>0.1</v>
      </c>
      <c t="n" s="8" r="E16">
        <v>0.2</v>
      </c>
      <c t="n" s="8" r="F16">
        <v>0.2</v>
      </c>
    </row>
    <row spans="1:6" r="17">
      <c t="s" s="4" r="A17">
        <v>445</v>
      </c>
      <c t="n" s="8" r="C17">
        <v>0.1</v>
      </c>
      <c t="n" s="8" r="E17">
        <v>0.1</v>
      </c>
    </row>
    <row spans="1:6" r="18">
      <c t="s" s="4" r="A18">
        <v>448</v>
      </c>
    </row>
    <row spans="1:6" r="19">
      <c t="s" s="3" r="A19">
        <v>441</v>
      </c>
    </row>
    <row spans="1:6" r="20">
      <c t="s" s="4" r="A20">
        <v>442</v>
      </c>
      <c t="n" s="6" r="E20">
        <v>-42</v>
      </c>
    </row>
    <row spans="1:6" r="21">
      <c t="s" s="4" r="A21">
        <v>444</v>
      </c>
      <c t="s" s="4" r="B21">
        <v>258</v>
      </c>
      <c t="n" s="8" r="C21">
        <v>-20.1</v>
      </c>
      <c t="n" s="7" r="D21">
        <v>5.9</v>
      </c>
      <c t="n" s="8" r="E21">
        <v>-23.2</v>
      </c>
      <c t="n" s="7" r="F21">
        <v>-4.4</v>
      </c>
    </row>
    <row spans="1:6" r="22">
      <c t="s" s="4" r="A22">
        <v>445</v>
      </c>
      <c t="n" s="7" r="C22">
        <v>-65.2</v>
      </c>
      <c t="n" s="7" r="E22">
        <v>-65.2</v>
      </c>
    </row>
    <row spans="1:6" r="23">
      <c t="n" r="A23"/>
    </row>
    <row spans="1:6" r="24">
      <c t="s" s="4" r="A24">
        <v>258</v>
      </c>
      <c t="s" s="4" r="B24">
        <v>449</v>
      </c>
    </row>
  </sheetData>
  <mergeCells count="5">
    <mergeCell ref="A1:B2"/>
    <mergeCell ref="C1:D1"/>
    <mergeCell ref="E1:F1"/>
    <mergeCell ref="A23:E23"/>
    <mergeCell ref="B24:E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0</v>
      </c>
      <c t="s" s="2" r="C1">
        <v>77</v>
      </c>
      <c t="s" s="2" r="E1">
        <v>1</v>
      </c>
    </row>
    <row spans="1:6" r="2">
      <c t="s" s="2" r="C2">
        <v>2</v>
      </c>
      <c t="s" s="2" r="D2">
        <v>78</v>
      </c>
      <c t="s" s="2" r="E2">
        <v>2</v>
      </c>
      <c t="s" s="2" r="F2">
        <v>78</v>
      </c>
    </row>
    <row spans="1:6" r="3">
      <c t="s" s="3" r="A3">
        <v>451</v>
      </c>
    </row>
    <row spans="1:6" r="4">
      <c t="s" s="4" r="A4">
        <v>452</v>
      </c>
      <c t="n" s="10" r="C4">
        <v>-30</v>
      </c>
      <c t="n" s="7" r="D4">
        <v>-69.2</v>
      </c>
      <c t="n" s="10" r="E4">
        <v>-59</v>
      </c>
      <c t="n" s="7" r="F4">
        <v>-171.5</v>
      </c>
    </row>
    <row spans="1:6" r="5">
      <c t="s" s="4" r="A5">
        <v>453</v>
      </c>
      <c t="n" s="8" r="C5">
        <v>-26.2</v>
      </c>
      <c t="n" s="8" r="D5">
        <v>-40.1</v>
      </c>
      <c t="n" s="8" r="E5">
        <v>-45.4</v>
      </c>
      <c t="n" s="8" r="F5">
        <v>-107.7</v>
      </c>
    </row>
    <row spans="1:6" r="6">
      <c t="s" s="4" r="A6">
        <v>454</v>
      </c>
    </row>
    <row spans="1:6" r="7">
      <c t="s" s="3" r="A7">
        <v>451</v>
      </c>
    </row>
    <row spans="1:6" r="8">
      <c t="s" s="4" r="A8">
        <v>455</v>
      </c>
      <c t="n" s="8" r="C8">
        <v>-9.9</v>
      </c>
      <c t="n" s="8" r="D8">
        <v>11.8</v>
      </c>
      <c t="n" s="8" r="E8">
        <v>-34.2</v>
      </c>
      <c t="n" s="8" r="F8">
        <v>-6.4</v>
      </c>
    </row>
    <row spans="1:6" r="9">
      <c t="s" s="4" r="A9">
        <v>456</v>
      </c>
      <c t="s" s="4" r="B9">
        <v>258</v>
      </c>
      <c t="n" s="6" r="C9">
        <v>0</v>
      </c>
      <c t="n" s="8" r="D9">
        <v>-86.90000000000001</v>
      </c>
      <c t="n" s="8" r="E9">
        <v>-1.9</v>
      </c>
      <c t="n" s="8" r="F9">
        <v>-160.9</v>
      </c>
    </row>
    <row spans="1:6" r="10">
      <c t="s" s="4" r="A10">
        <v>452</v>
      </c>
      <c t="n" s="8" r="C10">
        <v>-9.9</v>
      </c>
      <c t="n" s="8" r="D10">
        <v>-75.09999999999999</v>
      </c>
      <c t="n" s="8" r="E10">
        <v>-36.1</v>
      </c>
      <c t="n" s="8" r="F10">
        <v>-167.3</v>
      </c>
    </row>
    <row spans="1:6" r="11">
      <c t="s" s="4" r="A11">
        <v>457</v>
      </c>
      <c t="n" s="8" r="C11">
        <v>-6.1</v>
      </c>
      <c t="n" s="8" r="D11">
        <v>8.4</v>
      </c>
      <c t="n" s="8" r="E11">
        <v>-21.2</v>
      </c>
      <c t="n" s="8" r="F11">
        <v>-3.8</v>
      </c>
    </row>
    <row spans="1:6" r="12">
      <c t="s" s="4" r="A12">
        <v>458</v>
      </c>
      <c t="s" s="4" r="B12">
        <v>258</v>
      </c>
      <c t="n" s="6" r="C12">
        <v>0</v>
      </c>
      <c t="n" s="8" r="D12">
        <v>-54.5</v>
      </c>
      <c t="n" s="8" r="E12">
        <v>-1.2</v>
      </c>
      <c t="n" s="8" r="F12">
        <v>-99.7</v>
      </c>
    </row>
    <row spans="1:6" r="13">
      <c t="s" s="4" r="A13">
        <v>453</v>
      </c>
      <c t="n" s="8" r="C13">
        <v>-6.1</v>
      </c>
      <c t="n" s="8" r="D13">
        <v>-46.1</v>
      </c>
      <c t="n" s="8" r="E13">
        <v>-22.4</v>
      </c>
      <c t="n" s="8" r="F13">
        <v>-103.5</v>
      </c>
    </row>
    <row spans="1:6" r="14">
      <c t="s" s="4" r="A14">
        <v>459</v>
      </c>
    </row>
    <row spans="1:6" r="15">
      <c t="s" s="3" r="A15">
        <v>451</v>
      </c>
    </row>
    <row spans="1:6" r="16">
      <c t="s" s="4" r="A16">
        <v>455</v>
      </c>
      <c t="n" s="6" r="C16">
        <v>0</v>
      </c>
      <c t="n" s="8" r="D16">
        <v>-0.1</v>
      </c>
      <c t="n" s="8" r="E16">
        <v>0.5</v>
      </c>
      <c t="n" s="6" r="F16">
        <v>0</v>
      </c>
    </row>
    <row spans="1:6" r="17">
      <c t="s" s="4" r="A17">
        <v>452</v>
      </c>
      <c t="n" s="8" r="C17">
        <v>-0.1</v>
      </c>
      <c t="n" s="6" r="D17">
        <v>0</v>
      </c>
      <c t="n" s="8" r="E17">
        <v>0.3</v>
      </c>
      <c t="n" s="8" r="F17">
        <v>0.2</v>
      </c>
    </row>
    <row spans="1:6" r="18">
      <c t="s" s="4" r="A18">
        <v>457</v>
      </c>
      <c t="n" s="6" r="C18">
        <v>0</v>
      </c>
      <c t="n" s="6" r="D18">
        <v>0</v>
      </c>
      <c t="n" s="8" r="E18">
        <v>0.3</v>
      </c>
      <c t="n" s="6" r="F18">
        <v>0</v>
      </c>
    </row>
    <row spans="1:6" r="19">
      <c t="s" s="4" r="A19">
        <v>453</v>
      </c>
      <c t="n" s="6" r="C19">
        <v>0</v>
      </c>
      <c t="n" s="8" r="D19">
        <v>0.1</v>
      </c>
      <c t="n" s="8" r="E19">
        <v>0.2</v>
      </c>
      <c t="n" s="8" r="F19">
        <v>0.2</v>
      </c>
    </row>
    <row spans="1:6" r="20">
      <c t="s" s="4" r="A20">
        <v>460</v>
      </c>
    </row>
    <row spans="1:6" r="21">
      <c t="s" s="3" r="A21">
        <v>451</v>
      </c>
    </row>
    <row spans="1:6" r="22">
      <c t="s" s="4" r="A22">
        <v>456</v>
      </c>
      <c t="s" s="4" r="B22">
        <v>344</v>
      </c>
      <c t="n" s="8" r="C22">
        <v>-0.1</v>
      </c>
      <c t="n" s="8" r="D22">
        <v>0.1</v>
      </c>
      <c t="n" s="8" r="E22">
        <v>-0.2</v>
      </c>
      <c t="n" s="8" r="F22">
        <v>0.2</v>
      </c>
    </row>
    <row spans="1:6" r="23">
      <c t="s" s="4" r="A23">
        <v>458</v>
      </c>
      <c t="s" s="4" r="B23">
        <v>344</v>
      </c>
      <c t="n" s="6" r="C23">
        <v>0</v>
      </c>
      <c t="n" s="8" r="D23">
        <v>0.1</v>
      </c>
      <c t="n" s="8" r="E23">
        <v>-0.1</v>
      </c>
      <c t="n" s="8" r="F23">
        <v>0.2</v>
      </c>
    </row>
    <row spans="1:6" r="24">
      <c t="s" s="4" r="A24">
        <v>461</v>
      </c>
    </row>
    <row spans="1:6" r="25">
      <c t="s" s="3" r="A25">
        <v>451</v>
      </c>
    </row>
    <row spans="1:6" r="26">
      <c t="s" s="4" r="A26">
        <v>452</v>
      </c>
      <c t="s" s="4" r="B26">
        <v>346</v>
      </c>
      <c t="n" s="6" r="C26">
        <v>-20</v>
      </c>
      <c t="n" s="8" r="D26">
        <v>5.9</v>
      </c>
      <c t="n" s="8" r="E26">
        <v>-23.2</v>
      </c>
      <c t="n" s="8" r="F26">
        <v>-4.4</v>
      </c>
    </row>
    <row spans="1:6" r="27">
      <c t="s" s="4" r="A27">
        <v>453</v>
      </c>
      <c t="s" s="4" r="B27">
        <v>346</v>
      </c>
      <c t="n" s="7" r="C27">
        <v>-20.1</v>
      </c>
      <c t="n" s="7" r="D27">
        <v>5.9</v>
      </c>
      <c t="n" s="7" r="E27">
        <v>-23.2</v>
      </c>
      <c t="n" s="7" r="F27">
        <v>-4.4</v>
      </c>
    </row>
    <row spans="1:6" r="28">
      <c t="n" r="A28"/>
    </row>
    <row spans="1:6" r="29">
      <c t="s" s="4" r="A29">
        <v>258</v>
      </c>
      <c t="s" s="4" r="B29">
        <v>462</v>
      </c>
    </row>
    <row spans="1:6" r="30">
      <c t="s" s="4" r="A30">
        <v>344</v>
      </c>
      <c t="s" s="4" r="B30">
        <v>463</v>
      </c>
    </row>
    <row spans="1:6" r="31">
      <c t="s" s="4" r="A31">
        <v>346</v>
      </c>
      <c t="s" s="4" r="B31">
        <v>449</v>
      </c>
    </row>
  </sheetData>
  <mergeCells count="7">
    <mergeCell ref="A1:B2"/>
    <mergeCell ref="C1:D1"/>
    <mergeCell ref="E1:F1"/>
    <mergeCell ref="A28:E28"/>
    <mergeCell ref="B29:E29"/>
    <mergeCell ref="B30:E30"/>
    <mergeCell ref="B31:E3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7"/>
    <col customWidth="1" max="3" min="3" width="36"/>
    <col customWidth="1" max="4" min="4" width="21"/>
    <col customWidth="1" max="5" min="5" width="21"/>
    <col customWidth="1" max="6" min="6" width="30"/>
  </cols>
  <sheetData>
    <row spans="1:6" r="1">
      <c t="s" s="1" r="A1">
        <v>464</v>
      </c>
      <c t="s" s="2" r="B1">
        <v>292</v>
      </c>
      <c t="s" s="2" r="C1">
        <v>1</v>
      </c>
    </row>
    <row spans="1:6" r="2">
      <c t="s" s="2" r="B2">
        <v>465</v>
      </c>
      <c t="s" s="2" r="C2">
        <v>466</v>
      </c>
      <c t="s" s="2" r="D2">
        <v>467</v>
      </c>
      <c t="s" s="2" r="E2">
        <v>468</v>
      </c>
      <c t="s" s="2" r="F2">
        <v>469</v>
      </c>
    </row>
    <row spans="1:6" r="3">
      <c t="s" s="3" r="A3">
        <v>35</v>
      </c>
    </row>
    <row spans="1:6" r="4">
      <c t="s" s="4" r="A4">
        <v>470</v>
      </c>
      <c t="n" s="6" r="C4">
        <v>1</v>
      </c>
      <c t="n" s="6" r="F4">
        <v>1</v>
      </c>
    </row>
    <row spans="1:6" r="5">
      <c t="s" s="4" r="A5">
        <v>471</v>
      </c>
      <c t="n" s="7" r="C5">
        <v>47.9</v>
      </c>
      <c t="n" s="7" r="F5">
        <v>44.7</v>
      </c>
    </row>
    <row spans="1:6" r="6">
      <c t="s" s="4" r="A6">
        <v>472</v>
      </c>
      <c t="s" s="4" r="C6">
        <v>326</v>
      </c>
      <c t="s" s="4" r="F6">
        <v>326</v>
      </c>
    </row>
    <row spans="1:6" r="7">
      <c t="s" s="4" r="A7">
        <v>473</v>
      </c>
      <c t="n" s="10" r="C7">
        <v>24</v>
      </c>
      <c t="n" s="7" r="F7">
        <v>22.4</v>
      </c>
    </row>
    <row spans="1:6" r="8">
      <c t="s" s="3" r="A8">
        <v>474</v>
      </c>
    </row>
    <row spans="1:6" r="9">
      <c t="s" s="4" r="A9">
        <v>475</v>
      </c>
      <c t="n" s="8" r="C9">
        <v>1.4</v>
      </c>
    </row>
    <row spans="1:6" r="10">
      <c t="s" s="4" r="A10">
        <v>476</v>
      </c>
      <c t="n" s="10" r="C10">
        <v>150</v>
      </c>
    </row>
    <row spans="1:6" r="11">
      <c t="s" s="4" r="A11">
        <v>477</v>
      </c>
      <c t="n" s="10" r="E11">
        <v>300</v>
      </c>
    </row>
    <row spans="1:6" r="12">
      <c t="s" s="4" r="A12">
        <v>478</v>
      </c>
      <c t="n" s="8" r="C12">
        <v>13.9</v>
      </c>
      <c t="n" s="7" r="D12">
        <v>4.7</v>
      </c>
    </row>
    <row spans="1:6" r="13">
      <c t="s" s="4" r="A13">
        <v>479</v>
      </c>
      <c t="n" s="8" r="C13">
        <v>22.7</v>
      </c>
      <c t="n" s="8" r="D13">
        <v>22.1</v>
      </c>
    </row>
    <row spans="1:6" r="14">
      <c t="s" s="4" r="A14">
        <v>480</v>
      </c>
      <c t="n" s="7" r="C14">
        <v>22.1</v>
      </c>
      <c t="n" s="7" r="D14">
        <v>22.1</v>
      </c>
    </row>
    <row spans="1:6" r="15">
      <c t="s" s="4" r="A15">
        <v>481</v>
      </c>
    </row>
    <row spans="1:6" r="16">
      <c t="s" s="3" r="A16">
        <v>474</v>
      </c>
    </row>
    <row spans="1:6" r="17">
      <c t="s" s="4" r="A17">
        <v>475</v>
      </c>
      <c t="n" s="8" r="B17">
        <v>0.6</v>
      </c>
    </row>
    <row spans="1:6" r="18">
      <c t="s" s="4" r="A18">
        <v>476</v>
      </c>
      <c t="n" s="10" r="B18">
        <v>75</v>
      </c>
    </row>
    <row spans="1:6" r="19">
      <c t="s" s="4" r="A19">
        <v>482</v>
      </c>
      <c t="n" s="10" r="B19">
        <v>22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7</v>
      </c>
      <c t="s" s="2" r="D1">
        <v>1</v>
      </c>
    </row>
    <row spans="1:5" r="2">
      <c t="s" s="2" r="B2">
        <v>2</v>
      </c>
      <c t="s" s="2" r="C2">
        <v>78</v>
      </c>
      <c t="s" s="2" r="D2">
        <v>2</v>
      </c>
      <c t="s" s="2" r="E2">
        <v>78</v>
      </c>
    </row>
    <row spans="1:5" r="3">
      <c t="s" s="4" r="A3">
        <v>94</v>
      </c>
      <c t="n" s="10" r="B3">
        <v>53</v>
      </c>
      <c t="n" s="7" r="C3">
        <v>107.5</v>
      </c>
      <c t="n" s="7" r="D3">
        <v>111.1</v>
      </c>
      <c t="n" s="7" r="E3">
        <v>215.3</v>
      </c>
    </row>
    <row spans="1:5" r="4">
      <c t="s" s="3" r="A4">
        <v>105</v>
      </c>
    </row>
    <row spans="1:5" r="5">
      <c t="s" s="4" r="A5">
        <v>106</v>
      </c>
      <c t="n" s="8" r="B5">
        <v>-6.1</v>
      </c>
      <c t="n" s="8" r="C5">
        <v>-46.1</v>
      </c>
      <c t="n" s="8" r="D5">
        <v>-22.4</v>
      </c>
      <c t="n" s="8" r="E5">
        <v>-103.5</v>
      </c>
    </row>
    <row spans="1:5" r="6">
      <c t="s" s="4" r="A6">
        <v>107</v>
      </c>
      <c t="n" s="6" r="B6">
        <v>0</v>
      </c>
      <c t="n" s="8" r="C6">
        <v>0.1</v>
      </c>
      <c t="n" s="8" r="D6">
        <v>0.2</v>
      </c>
      <c t="n" s="8" r="E6">
        <v>0.2</v>
      </c>
    </row>
    <row spans="1:5" r="7">
      <c t="s" s="4" r="A7">
        <v>108</v>
      </c>
      <c t="n" s="8" r="B7">
        <v>-20.1</v>
      </c>
      <c t="n" s="8" r="C7">
        <v>5.9</v>
      </c>
      <c t="n" s="8" r="D7">
        <v>-23.2</v>
      </c>
      <c t="n" s="8" r="E7">
        <v>-4.4</v>
      </c>
    </row>
    <row spans="1:5" r="8">
      <c t="s" s="4" r="A8">
        <v>109</v>
      </c>
      <c t="n" s="8" r="B8">
        <v>-26.2</v>
      </c>
      <c t="n" s="8" r="C8">
        <v>-40.1</v>
      </c>
      <c t="n" s="8" r="D8">
        <v>-45.4</v>
      </c>
      <c t="n" s="8" r="E8">
        <v>-107.7</v>
      </c>
    </row>
    <row spans="1:5" r="9">
      <c t="s" s="4" r="A9">
        <v>110</v>
      </c>
      <c t="n" s="7" r="B9">
        <v>26.8</v>
      </c>
      <c t="n" s="7" r="C9">
        <v>67.40000000000001</v>
      </c>
      <c t="n" s="7" r="D9">
        <v>65.7</v>
      </c>
      <c t="n" s="7" r="E9">
        <v>10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83</v>
      </c>
      <c t="s" s="2" r="B1">
        <v>2</v>
      </c>
      <c t="s" s="2" r="C1">
        <v>25</v>
      </c>
    </row>
    <row spans="1:3" r="2">
      <c t="s" s="3" r="A2">
        <v>192</v>
      </c>
    </row>
    <row spans="1:3" r="3">
      <c t="s" s="4" r="A3">
        <v>484</v>
      </c>
      <c t="n" s="7" r="B3">
        <v>10.7</v>
      </c>
      <c t="n" s="7" r="C3">
        <v>1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85</v>
      </c>
      <c t="s" s="2" r="B1">
        <v>77</v>
      </c>
      <c t="s" s="2" r="D1">
        <v>1</v>
      </c>
    </row>
    <row spans="1:6" r="2">
      <c t="s" s="2" r="B2">
        <v>378</v>
      </c>
      <c t="s" s="2" r="C2">
        <v>467</v>
      </c>
      <c t="s" s="2" r="D2">
        <v>378</v>
      </c>
      <c t="s" s="2" r="E2">
        <v>467</v>
      </c>
      <c t="s" s="2" r="F2">
        <v>486</v>
      </c>
    </row>
    <row spans="1:6" r="3">
      <c t="s" s="3" r="A3">
        <v>195</v>
      </c>
    </row>
    <row spans="1:6" r="4">
      <c t="s" s="4" r="A4">
        <v>487</v>
      </c>
      <c t="n" s="6" r="D4">
        <v>2</v>
      </c>
    </row>
    <row spans="1:6" r="5">
      <c t="s" s="3" r="A5">
        <v>488</v>
      </c>
    </row>
    <row spans="1:6" r="6">
      <c t="s" s="4" r="A6">
        <v>40</v>
      </c>
      <c t="n" s="7" r="B6">
        <v>2602.8</v>
      </c>
      <c t="n" s="7" r="D6">
        <v>2602.8</v>
      </c>
      <c t="n" s="7" r="F6">
        <v>2813.2</v>
      </c>
    </row>
    <row spans="1:6" r="7">
      <c t="s" s="4" r="A7">
        <v>79</v>
      </c>
      <c t="n" s="8" r="B7">
        <v>373.9</v>
      </c>
      <c t="n" s="7" r="C7">
        <v>349.3</v>
      </c>
      <c t="n" s="8" r="D7">
        <v>735.2</v>
      </c>
      <c t="n" s="7" r="E7">
        <v>689.3</v>
      </c>
    </row>
    <row spans="1:6" r="8">
      <c t="s" s="4" r="A8">
        <v>80</v>
      </c>
      <c t="n" s="8" r="B8">
        <v>16.6</v>
      </c>
      <c t="n" s="8" r="C8">
        <v>14.2</v>
      </c>
      <c t="n" s="6" r="D8">
        <v>36</v>
      </c>
      <c t="n" s="8" r="E8">
        <v>29.9</v>
      </c>
    </row>
    <row spans="1:6" r="9">
      <c t="s" s="4" r="A9">
        <v>81</v>
      </c>
      <c t="n" s="8" r="B9">
        <v>390.5</v>
      </c>
      <c t="n" s="8" r="C9">
        <v>363.5</v>
      </c>
      <c t="n" s="8" r="D9">
        <v>771.2</v>
      </c>
      <c t="n" s="8" r="E9">
        <v>719.2</v>
      </c>
    </row>
    <row spans="1:6" r="10">
      <c t="s" s="4" r="A10">
        <v>82</v>
      </c>
      <c t="n" s="8" r="B10">
        <v>320.4</v>
      </c>
      <c t="n" s="8" r="C10">
        <v>289.7</v>
      </c>
      <c t="n" s="8" r="D10">
        <v>627.3</v>
      </c>
      <c t="n" s="8" r="E10">
        <v>567.2</v>
      </c>
    </row>
    <row spans="1:6" r="11">
      <c t="s" s="4" r="A11">
        <v>83</v>
      </c>
      <c t="n" s="8" r="B11">
        <v>24.2</v>
      </c>
      <c t="n" s="8" r="C11">
        <v>21.7</v>
      </c>
      <c t="n" s="8" r="D11">
        <v>46.3</v>
      </c>
      <c t="n" s="8" r="E11">
        <v>43.1</v>
      </c>
    </row>
    <row spans="1:6" r="12">
      <c t="s" s="4" r="A12">
        <v>84</v>
      </c>
      <c t="n" s="8" r="B12">
        <v>45.9</v>
      </c>
      <c t="n" s="8" r="C12">
        <v>52.1</v>
      </c>
      <c t="n" s="8" r="D12">
        <v>97.59999999999999</v>
      </c>
      <c t="n" s="8" r="E12">
        <v>108.9</v>
      </c>
    </row>
    <row spans="1:6" r="13">
      <c t="s" s="4" r="A13">
        <v>489</v>
      </c>
      <c t="n" s="6" r="B13">
        <v>7</v>
      </c>
      <c t="n" s="8" r="C13">
        <v>92.2</v>
      </c>
      <c t="n" s="8" r="D13">
        <v>13.3</v>
      </c>
      <c t="n" s="8" r="E13">
        <v>175.5</v>
      </c>
    </row>
    <row spans="1:6" r="14">
      <c t="s" s="4" r="A14">
        <v>87</v>
      </c>
      <c t="n" s="8" r="B14">
        <v>10.2</v>
      </c>
      <c t="n" s="8" r="C14">
        <v>12.7</v>
      </c>
      <c t="n" s="8" r="D14">
        <v>16.9</v>
      </c>
      <c t="n" s="8" r="E14">
        <v>27.4</v>
      </c>
    </row>
    <row spans="1:6" r="15">
      <c t="s" s="4" r="A15">
        <v>490</v>
      </c>
      <c t="n" s="8" r="B15">
        <v>63.1</v>
      </c>
      <c t="n" s="6" r="C15">
        <v>157</v>
      </c>
      <c t="n" s="8" r="D15">
        <v>127.8</v>
      </c>
      <c t="n" s="8" r="E15">
        <v>311.8</v>
      </c>
    </row>
    <row spans="1:6" r="16">
      <c t="s" s="4" r="A16">
        <v>85</v>
      </c>
      <c t="n" s="8" r="B16">
        <v>-6.5</v>
      </c>
      <c t="n" s="8" r="C16">
        <v>-5.8</v>
      </c>
      <c t="n" s="8" r="D16">
        <v>-12.6</v>
      </c>
      <c t="n" s="8" r="E16">
        <v>-11.9</v>
      </c>
    </row>
    <row spans="1:6" r="17">
      <c t="s" s="4" r="A17">
        <v>491</v>
      </c>
    </row>
    <row spans="1:6" r="18">
      <c t="s" s="3" r="A18">
        <v>488</v>
      </c>
    </row>
    <row spans="1:6" r="19">
      <c t="s" s="4" r="A19">
        <v>79</v>
      </c>
      <c t="n" s="8" r="B19">
        <v>373.9</v>
      </c>
      <c t="n" s="8" r="C19">
        <v>349.3</v>
      </c>
      <c t="n" s="8" r="D19">
        <v>735.2</v>
      </c>
      <c t="n" s="8" r="E19">
        <v>689.3</v>
      </c>
    </row>
    <row spans="1:6" r="20">
      <c t="s" s="4" r="A20">
        <v>492</v>
      </c>
    </row>
    <row spans="1:6" r="21">
      <c t="s" s="3" r="A21">
        <v>488</v>
      </c>
    </row>
    <row spans="1:6" r="22">
      <c t="s" s="4" r="A22">
        <v>40</v>
      </c>
      <c t="n" s="6" r="B22">
        <v>1474</v>
      </c>
      <c t="n" s="6" r="D22">
        <v>1474</v>
      </c>
      <c t="n" s="8" r="F22">
        <v>1611.2</v>
      </c>
    </row>
    <row spans="1:6" r="23">
      <c t="s" s="4" r="A23">
        <v>79</v>
      </c>
      <c t="n" s="8" r="B23">
        <v>269.8</v>
      </c>
      <c t="n" s="8" r="C23">
        <v>256.5</v>
      </c>
      <c t="n" s="8" r="D23">
        <v>526.2</v>
      </c>
      <c t="n" s="8" r="E23">
        <v>503.9</v>
      </c>
    </row>
    <row spans="1:6" r="24">
      <c t="s" s="4" r="A24">
        <v>80</v>
      </c>
      <c t="n" s="8" r="B24">
        <v>14.6</v>
      </c>
      <c t="n" s="8" r="C24">
        <v>12.8</v>
      </c>
      <c t="n" s="8" r="D24">
        <v>31.6</v>
      </c>
      <c t="n" s="6" r="E24">
        <v>27</v>
      </c>
    </row>
    <row spans="1:6" r="25">
      <c t="s" s="4" r="A25">
        <v>81</v>
      </c>
      <c t="n" s="8" r="B25">
        <v>295.3</v>
      </c>
      <c t="n" s="8" r="C25">
        <v>278.5</v>
      </c>
      <c t="n" s="8" r="D25">
        <v>578.9</v>
      </c>
      <c t="n" s="8" r="E25">
        <v>550.5</v>
      </c>
    </row>
    <row spans="1:6" r="26">
      <c t="s" s="4" r="A26">
        <v>82</v>
      </c>
      <c t="n" s="8" r="B26">
        <v>245.8</v>
      </c>
      <c t="n" s="8" r="C26">
        <v>219.7</v>
      </c>
      <c t="n" s="8" r="D26">
        <v>474.7</v>
      </c>
      <c t="n" s="6" r="E26">
        <v>430</v>
      </c>
    </row>
    <row spans="1:6" r="27">
      <c t="s" s="4" r="A27">
        <v>83</v>
      </c>
      <c t="n" s="8" r="B27">
        <v>19.8</v>
      </c>
      <c t="n" s="6" r="C27">
        <v>17</v>
      </c>
      <c t="n" s="8" r="D27">
        <v>37.4</v>
      </c>
      <c t="n" s="8" r="E27">
        <v>33.5</v>
      </c>
    </row>
    <row spans="1:6" r="28">
      <c t="s" s="4" r="A28">
        <v>84</v>
      </c>
      <c t="n" s="8" r="B28">
        <v>29.7</v>
      </c>
      <c t="n" s="8" r="C28">
        <v>41.8</v>
      </c>
      <c t="n" s="8" r="D28">
        <v>66.8</v>
      </c>
      <c t="n" s="6" r="E28">
        <v>87</v>
      </c>
    </row>
    <row spans="1:6" r="29">
      <c t="s" s="4" r="A29">
        <v>489</v>
      </c>
      <c t="n" s="8" r="B29">
        <v>0.1</v>
      </c>
      <c t="n" s="8" r="C29">
        <v>0.4</v>
      </c>
      <c t="n" s="8" r="D29">
        <v>-3.5</v>
      </c>
      <c t="n" s="6" r="E29">
        <v>-1</v>
      </c>
    </row>
    <row spans="1:6" r="30">
      <c t="s" s="4" r="A30">
        <v>87</v>
      </c>
      <c t="n" s="6" r="B30">
        <v>8</v>
      </c>
      <c t="n" s="8" r="C30">
        <v>10.8</v>
      </c>
      <c t="n" s="8" r="D30">
        <v>12.6</v>
      </c>
      <c t="n" s="8" r="E30">
        <v>19.5</v>
      </c>
    </row>
    <row spans="1:6" r="31">
      <c t="s" s="4" r="A31">
        <v>490</v>
      </c>
      <c t="n" s="8" r="B31">
        <v>37.8</v>
      </c>
      <c t="n" s="6" r="C31">
        <v>53</v>
      </c>
      <c t="n" s="8" r="D31">
        <v>75.90000000000001</v>
      </c>
      <c t="n" s="8" r="E31">
        <v>105.5</v>
      </c>
    </row>
    <row spans="1:6" r="32">
      <c t="s" s="4" r="A32">
        <v>493</v>
      </c>
    </row>
    <row spans="1:6" r="33">
      <c t="s" s="3" r="A33">
        <v>488</v>
      </c>
    </row>
    <row spans="1:6" r="34">
      <c t="s" s="4" r="A34">
        <v>40</v>
      </c>
      <c t="n" s="6" r="B34">
        <v>422</v>
      </c>
      <c t="n" s="6" r="D34">
        <v>422</v>
      </c>
      <c t="n" s="8" r="F34">
        <v>405.3</v>
      </c>
    </row>
    <row spans="1:6" r="35">
      <c t="s" s="4" r="A35">
        <v>79</v>
      </c>
      <c t="n" s="6" r="B35">
        <v>104</v>
      </c>
      <c t="n" s="8" r="C35">
        <v>92.09999999999999</v>
      </c>
      <c t="n" s="8" r="D35">
        <v>208.2</v>
      </c>
      <c t="n" s="6" r="E35">
        <v>184</v>
      </c>
    </row>
    <row spans="1:6" r="36">
      <c t="s" s="4" r="A36">
        <v>80</v>
      </c>
      <c t="n" s="6" r="B36">
        <v>2</v>
      </c>
      <c t="n" s="8" r="C36">
        <v>1.6</v>
      </c>
      <c t="n" s="8" r="D36">
        <v>4.5</v>
      </c>
      <c t="n" s="8" r="E36">
        <v>3.5</v>
      </c>
    </row>
    <row spans="1:6" r="37">
      <c t="s" s="4" r="A37">
        <v>81</v>
      </c>
      <c t="n" s="6" r="B37">
        <v>106</v>
      </c>
      <c t="n" s="8" r="C37">
        <v>93.7</v>
      </c>
      <c t="n" s="8" r="D37">
        <v>212.7</v>
      </c>
      <c t="n" s="8" r="E37">
        <v>187.5</v>
      </c>
    </row>
    <row spans="1:6" r="38">
      <c t="s" s="4" r="A38">
        <v>82</v>
      </c>
      <c t="n" s="8" r="B38">
        <v>84.8</v>
      </c>
      <c t="n" s="8" r="C38">
        <v>78.90000000000001</v>
      </c>
      <c t="n" s="8" r="D38">
        <v>172.1</v>
      </c>
      <c t="n" s="8" r="E38">
        <v>159.2</v>
      </c>
    </row>
    <row spans="1:6" r="39">
      <c t="s" s="4" r="A39">
        <v>83</v>
      </c>
      <c t="n" s="8" r="B39">
        <v>3.9</v>
      </c>
      <c t="n" s="8" r="C39">
        <v>4.6</v>
      </c>
      <c t="n" s="8" r="D39">
        <v>8.199999999999999</v>
      </c>
      <c t="n" s="8" r="E39">
        <v>9.199999999999999</v>
      </c>
    </row>
    <row spans="1:6" r="40">
      <c t="s" s="4" r="A40">
        <v>84</v>
      </c>
      <c t="n" s="8" r="B40">
        <v>17.3</v>
      </c>
      <c t="n" s="8" r="C40">
        <v>10.2</v>
      </c>
      <c t="n" s="8" r="D40">
        <v>32.4</v>
      </c>
      <c t="n" s="8" r="E40">
        <v>19.1</v>
      </c>
    </row>
    <row spans="1:6" r="41">
      <c t="s" s="4" r="A41">
        <v>489</v>
      </c>
      <c t="n" s="6" r="B41">
        <v>0</v>
      </c>
      <c t="n" s="8" r="C41">
        <v>0.1</v>
      </c>
      <c t="n" s="6" r="D41">
        <v>0</v>
      </c>
      <c t="n" s="8" r="E41">
        <v>0.1</v>
      </c>
    </row>
    <row spans="1:6" r="42">
      <c t="s" s="4" r="A42">
        <v>87</v>
      </c>
      <c t="n" s="6" r="B42">
        <v>0</v>
      </c>
      <c t="n" s="6" r="C42">
        <v>0</v>
      </c>
      <c t="n" s="8" r="D42">
        <v>0.1</v>
      </c>
      <c t="n" s="8" r="E42">
        <v>0.1</v>
      </c>
    </row>
    <row spans="1:6" r="43">
      <c t="s" s="4" r="A43">
        <v>490</v>
      </c>
      <c t="n" s="8" r="B43">
        <v>17.3</v>
      </c>
      <c t="n" s="8" r="C43">
        <v>10.3</v>
      </c>
      <c t="n" s="8" r="D43">
        <v>32.5</v>
      </c>
      <c t="n" s="8" r="E43">
        <v>19.3</v>
      </c>
    </row>
    <row spans="1:6" r="44">
      <c t="s" s="4" r="A44">
        <v>494</v>
      </c>
    </row>
    <row spans="1:6" r="45">
      <c t="s" s="3" r="A45">
        <v>488</v>
      </c>
    </row>
    <row spans="1:6" r="46">
      <c t="s" s="4" r="A46">
        <v>40</v>
      </c>
      <c t="n" s="8" r="B46">
        <v>437.3</v>
      </c>
      <c t="n" s="8" r="D46">
        <v>437.3</v>
      </c>
      <c t="n" s="8" r="F46">
        <v>502.7</v>
      </c>
    </row>
    <row spans="1:6" r="47">
      <c t="s" s="4" r="A47">
        <v>79</v>
      </c>
      <c t="n" s="8" r="B47">
        <v>0.1</v>
      </c>
      <c t="n" s="8" r="C47">
        <v>0.7</v>
      </c>
      <c t="n" s="8" r="D47">
        <v>0.8</v>
      </c>
      <c t="n" s="8" r="E47">
        <v>1.4</v>
      </c>
    </row>
    <row spans="1:6" r="48">
      <c t="s" s="4" r="A48">
        <v>80</v>
      </c>
      <c t="n" s="6" r="B48">
        <v>0</v>
      </c>
      <c t="n" s="6" r="C48">
        <v>0</v>
      </c>
      <c t="n" s="6" r="D48">
        <v>0</v>
      </c>
      <c t="n" s="6" r="E48">
        <v>0</v>
      </c>
    </row>
    <row spans="1:6" r="49">
      <c t="s" s="4" r="A49">
        <v>81</v>
      </c>
      <c t="n" s="8" r="B49">
        <v>0.1</v>
      </c>
      <c t="n" s="8" r="C49">
        <v>0.7</v>
      </c>
      <c t="n" s="8" r="D49">
        <v>0.8</v>
      </c>
      <c t="n" s="8" r="E49">
        <v>1.4</v>
      </c>
    </row>
    <row spans="1:6" r="50">
      <c t="s" s="4" r="A50">
        <v>82</v>
      </c>
      <c t="n" s="8" r="B50">
        <v>0.7</v>
      </c>
      <c t="n" s="8" r="C50">
        <v>0.5</v>
      </c>
      <c t="n" s="8" r="D50">
        <v>1.7</v>
      </c>
      <c t="n" s="8" r="E50">
        <v>-1.8</v>
      </c>
    </row>
    <row spans="1:6" r="51">
      <c t="s" s="4" r="A51">
        <v>83</v>
      </c>
      <c t="n" s="8" r="B51">
        <v>0.5</v>
      </c>
      <c t="n" s="8" r="C51">
        <v>0.1</v>
      </c>
      <c t="n" s="8" r="D51">
        <v>0.7</v>
      </c>
      <c t="n" s="8" r="E51">
        <v>0.4</v>
      </c>
    </row>
    <row spans="1:6" r="52">
      <c t="s" s="4" r="A52">
        <v>84</v>
      </c>
      <c t="n" s="8" r="B52">
        <v>-1.1</v>
      </c>
      <c t="n" s="8" r="C52">
        <v>0.1</v>
      </c>
      <c t="n" s="8" r="D52">
        <v>-1.6</v>
      </c>
      <c t="n" s="8" r="E52">
        <v>2.8</v>
      </c>
    </row>
    <row spans="1:6" r="53">
      <c t="s" s="4" r="A53">
        <v>489</v>
      </c>
      <c t="n" s="8" r="B53">
        <v>6.9</v>
      </c>
      <c t="n" s="8" r="C53">
        <v>91.7</v>
      </c>
      <c t="n" s="8" r="D53">
        <v>16.8</v>
      </c>
      <c t="n" s="8" r="E53">
        <v>176.4</v>
      </c>
    </row>
    <row spans="1:6" r="54">
      <c t="s" s="4" r="A54">
        <v>87</v>
      </c>
      <c t="n" s="8" r="B54">
        <v>2.2</v>
      </c>
      <c t="n" s="8" r="C54">
        <v>1.9</v>
      </c>
      <c t="n" s="8" r="D54">
        <v>4.2</v>
      </c>
      <c t="n" s="8" r="E54">
        <v>7.8</v>
      </c>
    </row>
    <row spans="1:6" r="55">
      <c t="s" s="4" r="A55">
        <v>490</v>
      </c>
      <c t="n" s="6" r="B55">
        <v>8</v>
      </c>
      <c t="n" s="8" r="C55">
        <v>93.7</v>
      </c>
      <c t="n" s="8" r="D55">
        <v>19.4</v>
      </c>
      <c t="n" s="6" r="E55">
        <v>187</v>
      </c>
    </row>
    <row spans="1:6" r="56">
      <c t="s" s="4" r="A56">
        <v>495</v>
      </c>
    </row>
    <row spans="1:6" r="57">
      <c t="s" s="3" r="A57">
        <v>488</v>
      </c>
    </row>
    <row spans="1:6" r="58">
      <c t="s" s="4" r="A58">
        <v>40</v>
      </c>
      <c t="n" s="8" r="B58">
        <v>-3.3</v>
      </c>
      <c t="n" s="8" r="D58">
        <v>-3.3</v>
      </c>
      <c t="n" s="8" r="F58">
        <v>-3.5</v>
      </c>
    </row>
    <row spans="1:6" r="59">
      <c t="s" s="4" r="A59">
        <v>79</v>
      </c>
      <c t="n" s="8" r="B59">
        <v>-10.9</v>
      </c>
      <c t="n" s="8" r="C59">
        <v>-9.199999999999999</v>
      </c>
      <c t="n" s="8" r="D59">
        <v>-21.1</v>
      </c>
      <c t="n" s="8" r="E59">
        <v>-19.6</v>
      </c>
    </row>
    <row spans="1:6" r="60">
      <c t="s" s="4" r="A60">
        <v>80</v>
      </c>
      <c t="n" s="6" r="B60">
        <v>0</v>
      </c>
      <c t="n" s="8" r="C60">
        <v>-0.2</v>
      </c>
      <c t="n" s="8" r="D60">
        <v>-0.1</v>
      </c>
      <c t="n" s="8" r="E60">
        <v>-0.6</v>
      </c>
    </row>
    <row spans="1:6" r="61">
      <c t="s" s="4" r="A61">
        <v>81</v>
      </c>
      <c t="n" s="8" r="B61">
        <v>-10.9</v>
      </c>
      <c t="n" s="8" r="C61">
        <v>-9.4</v>
      </c>
      <c t="n" s="8" r="D61">
        <v>-21.2</v>
      </c>
      <c t="n" s="8" r="E61">
        <v>-20.2</v>
      </c>
    </row>
    <row spans="1:6" r="62">
      <c t="s" s="4" r="A62">
        <v>82</v>
      </c>
      <c t="n" s="8" r="B62">
        <v>-10.9</v>
      </c>
      <c t="n" s="8" r="C62">
        <v>-9.4</v>
      </c>
      <c t="n" s="8" r="D62">
        <v>-21.2</v>
      </c>
      <c t="n" s="8" r="E62">
        <v>-20.2</v>
      </c>
    </row>
    <row spans="1:6" r="63">
      <c t="s" s="4" r="A63">
        <v>83</v>
      </c>
      <c t="n" s="6" r="B63">
        <v>0</v>
      </c>
      <c t="n" s="6" r="C63">
        <v>0</v>
      </c>
      <c t="n" s="6" r="D63">
        <v>0</v>
      </c>
      <c t="n" s="6" r="E63">
        <v>0</v>
      </c>
    </row>
    <row spans="1:6" r="64">
      <c t="s" s="4" r="A64">
        <v>84</v>
      </c>
      <c t="n" s="6" r="B64">
        <v>0</v>
      </c>
      <c t="n" s="6" r="C64">
        <v>0</v>
      </c>
      <c t="n" s="6" r="D64">
        <v>0</v>
      </c>
      <c t="n" s="6" r="E64">
        <v>0</v>
      </c>
    </row>
    <row spans="1:6" r="65">
      <c t="s" s="4" r="A65">
        <v>489</v>
      </c>
      <c t="n" s="6" r="B65">
        <v>0</v>
      </c>
      <c t="n" s="6" r="C65">
        <v>0</v>
      </c>
      <c t="n" s="6" r="D65">
        <v>0</v>
      </c>
      <c t="n" s="6" r="E65">
        <v>0</v>
      </c>
    </row>
    <row spans="1:6" r="66">
      <c t="s" s="4" r="A66">
        <v>87</v>
      </c>
      <c t="n" s="6" r="B66">
        <v>0</v>
      </c>
      <c t="n" s="6" r="C66">
        <v>0</v>
      </c>
      <c t="n" s="6" r="D66">
        <v>0</v>
      </c>
      <c t="n" s="6" r="E66">
        <v>0</v>
      </c>
    </row>
    <row spans="1:6" r="67">
      <c t="s" s="4" r="A67">
        <v>490</v>
      </c>
      <c t="n" s="6" r="B67">
        <v>0</v>
      </c>
      <c t="n" s="6" r="C67">
        <v>0</v>
      </c>
      <c t="n" s="6" r="D67">
        <v>0</v>
      </c>
      <c t="n" s="6" r="E67">
        <v>0</v>
      </c>
    </row>
    <row spans="1:6" r="68">
      <c t="s" s="4" r="A68">
        <v>496</v>
      </c>
    </row>
    <row spans="1:6" r="69">
      <c t="s" s="3" r="A69">
        <v>488</v>
      </c>
    </row>
    <row spans="1:6" r="70">
      <c t="s" s="4" r="A70">
        <v>79</v>
      </c>
      <c t="n" s="8" r="B70">
        <v>10.9</v>
      </c>
      <c t="n" s="8" r="C70">
        <v>9.199999999999999</v>
      </c>
      <c t="n" s="8" r="D70">
        <v>21.1</v>
      </c>
      <c t="n" s="8" r="E70">
        <v>19.6</v>
      </c>
    </row>
    <row spans="1:6" r="71">
      <c t="s" s="4" r="A71">
        <v>497</v>
      </c>
    </row>
    <row spans="1:6" r="72">
      <c t="s" s="3" r="A72">
        <v>488</v>
      </c>
    </row>
    <row spans="1:6" r="73">
      <c t="s" s="4" r="A73">
        <v>79</v>
      </c>
      <c t="n" s="6" r="B73">
        <v>0</v>
      </c>
      <c t="n" s="6" r="C73">
        <v>0</v>
      </c>
      <c t="n" s="6" r="D73">
        <v>0</v>
      </c>
      <c t="n" s="6" r="E73">
        <v>0</v>
      </c>
    </row>
    <row spans="1:6" r="74">
      <c t="s" s="4" r="A74">
        <v>498</v>
      </c>
    </row>
    <row spans="1:6" r="75">
      <c t="s" s="3" r="A75">
        <v>488</v>
      </c>
    </row>
    <row spans="1:6" r="76">
      <c t="s" s="4" r="A76">
        <v>79</v>
      </c>
      <c t="n" s="6" r="B76">
        <v>0</v>
      </c>
      <c t="n" s="10" r="C76">
        <v>0</v>
      </c>
      <c t="n" s="6" r="D76">
        <v>0</v>
      </c>
      <c t="n" s="10" r="E76">
        <v>0</v>
      </c>
    </row>
    <row spans="1:6" r="77">
      <c t="s" s="4" r="A77">
        <v>283</v>
      </c>
    </row>
    <row spans="1:6" r="78">
      <c t="s" s="3" r="A78">
        <v>488</v>
      </c>
    </row>
    <row spans="1:6" r="79">
      <c t="s" s="4" r="A79">
        <v>499</v>
      </c>
      <c t="n" s="7" r="B79">
        <v>272.8</v>
      </c>
      <c t="n" s="7" r="D79">
        <v>272.8</v>
      </c>
      <c t="n" s="7" r="F79">
        <v>29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t="s" s="1" r="A1">
        <v>500</v>
      </c>
      <c t="s" s="2" r="B1">
        <v>77</v>
      </c>
    </row>
    <row spans="1:2" r="2">
      <c t="s" s="2" r="B2">
        <v>378</v>
      </c>
    </row>
    <row spans="1:2" r="3">
      <c t="s" s="3" r="A3">
        <v>501</v>
      </c>
    </row>
    <row spans="1:2" r="4">
      <c t="s" s="4" r="A4">
        <v>502</v>
      </c>
      <c t="n" s="7" r="B4">
        <v>7.2</v>
      </c>
    </row>
    <row spans="1:2" r="5">
      <c t="s" s="4" r="A5">
        <v>503</v>
      </c>
    </row>
    <row spans="1:2" r="6">
      <c t="s" s="3" r="A6">
        <v>501</v>
      </c>
    </row>
    <row spans="1:2" r="7">
      <c t="s" s="4" r="A7">
        <v>504</v>
      </c>
      <c t="n" s="8" r="B7">
        <v>9.9</v>
      </c>
    </row>
    <row spans="1:2" r="8">
      <c t="s" s="4" r="A8">
        <v>505</v>
      </c>
    </row>
    <row spans="1:2" r="9">
      <c t="s" s="3" r="A9">
        <v>501</v>
      </c>
    </row>
    <row spans="1:2" r="10">
      <c t="s" s="4" r="A10">
        <v>504</v>
      </c>
      <c t="n" s="7" r="B10">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8</v>
      </c>
    </row>
    <row spans="1:3" r="3">
      <c t="s" s="3" r="A3">
        <v>112</v>
      </c>
    </row>
    <row spans="1:3" r="4">
      <c t="s" s="4" r="A4">
        <v>92</v>
      </c>
      <c t="n" s="7" r="B4">
        <v>110.2</v>
      </c>
      <c t="n" s="7" r="C4">
        <v>215.3</v>
      </c>
    </row>
    <row spans="1:3" r="5">
      <c t="s" s="4" r="A5">
        <v>113</v>
      </c>
      <c t="n" s="8" r="B5">
        <v>111.1</v>
      </c>
      <c t="n" s="8" r="C5">
        <v>215.3</v>
      </c>
    </row>
    <row spans="1:3" r="6">
      <c t="s" s="4" r="A6">
        <v>114</v>
      </c>
      <c t="n" s="8" r="B6">
        <v>37.2</v>
      </c>
      <c t="n" s="8" r="C6">
        <v>26.7</v>
      </c>
    </row>
    <row spans="1:3" r="7">
      <c t="s" s="4" r="A7">
        <v>115</v>
      </c>
      <c t="n" s="6" r="B7">
        <v>73</v>
      </c>
      <c t="n" s="8" r="C7">
        <v>188.6</v>
      </c>
    </row>
    <row spans="1:3" r="8">
      <c t="s" s="4" r="A8">
        <v>83</v>
      </c>
      <c t="n" s="8" r="B8">
        <v>46.3</v>
      </c>
      <c t="n" s="8" r="C8">
        <v>43.1</v>
      </c>
    </row>
    <row spans="1:3" r="9">
      <c t="s" s="4" r="A9">
        <v>116</v>
      </c>
      <c t="n" s="8" r="B9">
        <v>-2.8</v>
      </c>
      <c t="n" s="8" r="C9">
        <v>-160.6</v>
      </c>
    </row>
    <row spans="1:3" r="10">
      <c t="s" s="4" r="A10">
        <v>117</v>
      </c>
      <c t="n" s="6" r="B10">
        <v>0</v>
      </c>
      <c t="n" s="8" r="C10">
        <v>3.1</v>
      </c>
    </row>
    <row spans="1:3" r="11">
      <c t="s" s="4" r="A11">
        <v>118</v>
      </c>
      <c t="n" s="8" r="B11">
        <v>13.3</v>
      </c>
      <c t="n" s="8" r="C11">
        <v>12.1</v>
      </c>
    </row>
    <row spans="1:3" r="12">
      <c t="s" s="4" r="A12">
        <v>87</v>
      </c>
      <c t="n" s="8" r="B12">
        <v>-16.9</v>
      </c>
      <c t="n" s="8" r="C12">
        <v>-27.4</v>
      </c>
    </row>
    <row spans="1:3" r="13">
      <c t="s" s="4" r="A13">
        <v>119</v>
      </c>
      <c t="n" s="8" r="B13">
        <v>0.2</v>
      </c>
      <c t="n" s="8" r="C13">
        <v>3.2</v>
      </c>
    </row>
    <row spans="1:3" r="14">
      <c t="s" s="4" r="A14">
        <v>52</v>
      </c>
      <c t="n" s="8" r="B14">
        <v>-1.4</v>
      </c>
      <c t="n" s="8" r="C14">
        <v>-10.8</v>
      </c>
    </row>
    <row spans="1:3" r="15">
      <c t="s" s="4" r="A15">
        <v>120</v>
      </c>
      <c t="n" s="8" r="B15">
        <v>-12.4</v>
      </c>
      <c t="n" s="8" r="C15">
        <v>-9.199999999999999</v>
      </c>
    </row>
    <row spans="1:3" r="16">
      <c t="s" s="4" r="A16">
        <v>121</v>
      </c>
      <c t="n" s="8" r="B16">
        <v>4.9</v>
      </c>
      <c t="n" s="8" r="C16">
        <v>-3.8</v>
      </c>
    </row>
    <row spans="1:3" r="17">
      <c t="s" s="4" r="A17">
        <v>122</v>
      </c>
      <c t="n" s="8" r="B17">
        <v>7.6</v>
      </c>
      <c t="n" s="8" r="C17">
        <v>-2.9</v>
      </c>
    </row>
    <row spans="1:3" r="18">
      <c t="s" s="4" r="A18">
        <v>123</v>
      </c>
      <c t="n" s="8" r="B18">
        <v>-27.9</v>
      </c>
      <c t="n" s="8" r="C18">
        <v>-9.9</v>
      </c>
    </row>
    <row spans="1:3" r="19">
      <c t="s" s="4" r="A19">
        <v>124</v>
      </c>
      <c t="n" s="8" r="B19">
        <v>-3.9</v>
      </c>
      <c t="n" s="6" r="C19">
        <v>-1</v>
      </c>
    </row>
    <row spans="1:3" r="20">
      <c t="s" s="4" r="A20">
        <v>125</v>
      </c>
      <c t="n" s="8" r="B20">
        <v>-40.7</v>
      </c>
      <c t="n" s="8" r="C20">
        <v>-35.4</v>
      </c>
    </row>
    <row spans="1:3" r="21">
      <c t="s" s="4" r="A21">
        <v>126</v>
      </c>
      <c t="n" s="8" r="B21">
        <v>5.4</v>
      </c>
      <c t="n" s="8" r="C21">
        <v>-5.5</v>
      </c>
    </row>
    <row spans="1:3" r="22">
      <c t="s" s="4" r="A22">
        <v>127</v>
      </c>
      <c t="n" s="8" r="B22">
        <v>34.9</v>
      </c>
      <c t="n" s="6" r="C22">
        <v>-15</v>
      </c>
    </row>
    <row spans="1:3" r="23">
      <c t="s" s="4" r="A23">
        <v>128</v>
      </c>
      <c t="n" s="8" r="B23">
        <v>33.9</v>
      </c>
      <c t="n" s="8" r="C23">
        <v>40.3</v>
      </c>
    </row>
    <row spans="1:3" r="24">
      <c t="s" s="4" r="A24">
        <v>129</v>
      </c>
      <c t="n" s="8" r="B24">
        <v>68.8</v>
      </c>
      <c t="n" s="8" r="C24">
        <v>25.3</v>
      </c>
    </row>
    <row spans="1:3" r="25">
      <c t="s" s="3" r="A25">
        <v>130</v>
      </c>
    </row>
    <row spans="1:3" r="26">
      <c t="s" s="4" r="A26">
        <v>131</v>
      </c>
      <c t="n" s="8" r="B26">
        <v>-30.2</v>
      </c>
      <c t="n" s="8" r="C26">
        <v>-46.6</v>
      </c>
    </row>
    <row spans="1:3" r="27">
      <c t="s" s="4" r="A27">
        <v>132</v>
      </c>
      <c t="n" s="8" r="B27">
        <v>-138.7</v>
      </c>
      <c t="n" s="8" r="C27">
        <v>-43.6</v>
      </c>
    </row>
    <row spans="1:3" r="28">
      <c t="s" s="4" r="A28">
        <v>133</v>
      </c>
      <c t="n" s="8" r="B28">
        <v>-12.3</v>
      </c>
      <c t="n" s="8" r="C28">
        <v>10.5</v>
      </c>
    </row>
    <row spans="1:3" r="29">
      <c t="s" s="4" r="A29">
        <v>134</v>
      </c>
      <c t="n" s="8" r="B29">
        <v>199.8</v>
      </c>
      <c t="n" s="8" r="C29">
        <v>234.9</v>
      </c>
    </row>
    <row spans="1:3" r="30">
      <c t="s" s="4" r="A30">
        <v>135</v>
      </c>
      <c t="n" s="6" r="B30">
        <v>193</v>
      </c>
      <c t="n" s="8" r="C30">
        <v>141.6</v>
      </c>
    </row>
    <row spans="1:3" r="31">
      <c t="s" s="4" r="A31">
        <v>136</v>
      </c>
      <c t="n" s="8" r="B31">
        <v>5.7</v>
      </c>
      <c t="n" s="8" r="C31">
        <v>4.6</v>
      </c>
    </row>
    <row spans="1:3" r="32">
      <c t="s" s="4" r="A32">
        <v>137</v>
      </c>
      <c t="n" s="8" r="B32">
        <v>-93.5</v>
      </c>
      <c t="n" s="8" r="C32">
        <v>-8.5</v>
      </c>
    </row>
    <row spans="1:3" r="33">
      <c t="s" s="4" r="A33">
        <v>138</v>
      </c>
      <c t="n" s="8" r="B33">
        <v>9.5</v>
      </c>
      <c t="n" s="8" r="C33">
        <v>7.9</v>
      </c>
    </row>
    <row spans="1:3" r="34">
      <c t="s" s="4" r="A34">
        <v>126</v>
      </c>
      <c t="n" s="6" r="B34">
        <v>1</v>
      </c>
      <c t="n" s="6" r="C34">
        <v>0</v>
      </c>
    </row>
    <row spans="1:3" r="35">
      <c t="s" s="4" r="A35">
        <v>139</v>
      </c>
      <c t="n" s="8" r="B35">
        <v>134.3</v>
      </c>
      <c t="n" s="8" r="C35">
        <v>300.8</v>
      </c>
    </row>
    <row spans="1:3" r="36">
      <c t="s" s="4" r="A36">
        <v>140</v>
      </c>
      <c t="n" s="8" r="B36">
        <v>7.3</v>
      </c>
      <c t="n" s="8" r="C36">
        <v>-12.9</v>
      </c>
    </row>
    <row spans="1:3" r="37">
      <c t="s" s="4" r="A37">
        <v>141</v>
      </c>
      <c t="n" s="8" r="B37">
        <v>141.6</v>
      </c>
      <c t="n" s="8" r="C37">
        <v>287.9</v>
      </c>
    </row>
    <row spans="1:3" r="38">
      <c t="s" s="3" r="A38">
        <v>142</v>
      </c>
    </row>
    <row spans="1:3" r="39">
      <c t="s" s="4" r="A39">
        <v>143</v>
      </c>
      <c t="n" s="8" r="B39">
        <v>2.3</v>
      </c>
      <c t="n" s="8" r="C39">
        <v>7.4</v>
      </c>
    </row>
    <row spans="1:3" r="40">
      <c t="s" s="4" r="A40">
        <v>144</v>
      </c>
      <c t="n" s="8" r="B40">
        <v>-3.4</v>
      </c>
      <c t="n" s="8" r="C40">
        <v>-3.2</v>
      </c>
    </row>
    <row spans="1:3" r="41">
      <c t="s" s="4" r="A41">
        <v>145</v>
      </c>
      <c t="n" s="8" r="B41">
        <v>3.9</v>
      </c>
      <c t="n" s="8" r="C41">
        <v>-30.4</v>
      </c>
    </row>
    <row spans="1:3" r="42">
      <c t="s" s="4" r="A42">
        <v>146</v>
      </c>
      <c t="n" s="6" r="B42">
        <v>150</v>
      </c>
      <c t="n" s="6" r="C42">
        <v>-15</v>
      </c>
    </row>
    <row spans="1:3" r="43">
      <c t="s" s="4" r="A43">
        <v>147</v>
      </c>
      <c t="n" s="6" r="B43">
        <v>-193</v>
      </c>
      <c t="n" s="8" r="C43">
        <v>-141.6</v>
      </c>
    </row>
    <row spans="1:3" r="44">
      <c t="s" s="4" r="A44">
        <v>148</v>
      </c>
      <c t="n" s="8" r="B44">
        <v>-163.9</v>
      </c>
      <c t="n" s="8" r="C44">
        <v>-154.7</v>
      </c>
    </row>
    <row spans="1:3" r="45">
      <c t="s" s="4" r="A45">
        <v>149</v>
      </c>
      <c t="n" s="8" r="B45">
        <v>-22.1</v>
      </c>
      <c t="n" s="8" r="C45">
        <v>-22.1</v>
      </c>
    </row>
    <row spans="1:3" r="46">
      <c t="s" s="4" r="A46">
        <v>150</v>
      </c>
      <c t="n" s="8" r="B46">
        <v>3.7</v>
      </c>
      <c t="n" s="8" r="C46">
        <v>3.9</v>
      </c>
    </row>
    <row spans="1:3" r="47">
      <c t="s" s="4" r="A47">
        <v>151</v>
      </c>
      <c t="n" s="8" r="B47">
        <v>6.3</v>
      </c>
      <c t="n" s="6" r="C47">
        <v>0</v>
      </c>
    </row>
    <row spans="1:3" r="48">
      <c t="s" s="4" r="A48">
        <v>126</v>
      </c>
      <c t="n" s="6" r="B48">
        <v>0</v>
      </c>
      <c t="n" s="8" r="C48">
        <v>-0.2</v>
      </c>
    </row>
    <row spans="1:3" r="49">
      <c t="s" s="4" r="A49">
        <v>152</v>
      </c>
      <c t="n" s="8" r="B49">
        <v>-216.2</v>
      </c>
      <c t="n" s="8" r="C49">
        <v>-355.9</v>
      </c>
    </row>
    <row spans="1:3" r="50">
      <c t="s" s="4" r="A50">
        <v>153</v>
      </c>
      <c t="n" s="6" r="B50">
        <v>0</v>
      </c>
      <c t="n" s="6" r="C50">
        <v>-6</v>
      </c>
    </row>
    <row spans="1:3" r="51">
      <c t="s" s="4" r="A51">
        <v>154</v>
      </c>
      <c t="n" s="8" r="B51">
        <v>-216.2</v>
      </c>
      <c t="n" s="8" r="C51">
        <v>-361.9</v>
      </c>
    </row>
    <row spans="1:3" r="52">
      <c t="s" s="4" r="A52">
        <v>155</v>
      </c>
      <c t="n" s="8" r="B52">
        <v>-5.8</v>
      </c>
      <c t="n" s="8" r="C52">
        <v>-48.7</v>
      </c>
    </row>
    <row spans="1:3" r="53">
      <c t="s" s="4" r="A53">
        <v>156</v>
      </c>
      <c t="n" s="8" r="B53">
        <v>89.59999999999999</v>
      </c>
      <c t="n" s="8" r="C53">
        <v>151.7</v>
      </c>
    </row>
    <row spans="1:3" r="54">
      <c t="s" s="4" r="A54">
        <v>157</v>
      </c>
      <c t="n" s="8" r="B54">
        <v>83.8</v>
      </c>
      <c t="n" s="6" r="C54">
        <v>103</v>
      </c>
    </row>
    <row spans="1:3" r="55">
      <c t="s" s="4" r="A55">
        <v>158</v>
      </c>
      <c t="n" s="8" r="B55">
        <v>11.1</v>
      </c>
      <c t="n" s="8" r="C55">
        <v>9.699999999999999</v>
      </c>
    </row>
    <row spans="1:3" r="56">
      <c t="s" s="4" r="A56">
        <v>159</v>
      </c>
      <c t="n" s="7" r="B56">
        <v>72.7</v>
      </c>
      <c t="n" s="7" r="C56">
        <v>9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Accounting Policies</vt:lpstr>
      <vt:lpstr>Significant Business Acquisitio</vt:lpstr>
      <vt:lpstr>Discontinued Operations Discont</vt:lpstr>
      <vt:lpstr>Investments</vt:lpstr>
      <vt:lpstr>Unconsolidated Affiliates</vt:lpstr>
      <vt:lpstr>Fair Value Measurements</vt:lpstr>
      <vt:lpstr>Intangible Assets and Goodwill</vt:lpstr>
      <vt:lpstr>Debt</vt:lpstr>
      <vt:lpstr>Income Taxes</vt:lpstr>
      <vt:lpstr>Equity</vt:lpstr>
      <vt:lpstr>Commitments and Contingencies</vt:lpstr>
      <vt:lpstr>Segment Information</vt:lpstr>
      <vt:lpstr>Restructuring Charges (Notes)</vt:lpstr>
      <vt:lpstr>Summary of Accounting Policies </vt:lpstr>
      <vt:lpstr>Significant Business Acquisit21</vt:lpstr>
      <vt:lpstr>Discontinued Operations Disco22</vt:lpstr>
      <vt:lpstr>Investments (Tables)</vt:lpstr>
      <vt:lpstr>Unconsolidated Affiliates (Tabl</vt:lpstr>
      <vt:lpstr>Fair Value Measurements (Tables</vt:lpstr>
      <vt:lpstr>Intangible Assets and Goodwill </vt:lpstr>
      <vt:lpstr>Debt (Tables)</vt:lpstr>
      <vt:lpstr>Equity (Tables)</vt:lpstr>
      <vt:lpstr>Segment Information (Tables)</vt:lpstr>
      <vt:lpstr>Significant Business Acquistiti</vt:lpstr>
      <vt:lpstr>Significant Business Acquisit31</vt:lpstr>
      <vt:lpstr>Discontinued Operations Disco32</vt:lpstr>
      <vt:lpstr>Discontinued Operations Disco33</vt:lpstr>
      <vt:lpstr>Discontinued Operations Disco34</vt:lpstr>
      <vt:lpstr>Investments (Details)</vt:lpstr>
      <vt:lpstr>Unconsolidated Affiliates (Deta</vt:lpstr>
      <vt:lpstr>Fair Value Measurements (Detail</vt:lpstr>
      <vt:lpstr>Intangible Assets and Goodwil38</vt:lpstr>
      <vt:lpstr>Intangible Assets and Goodwil39</vt:lpstr>
      <vt:lpstr>Intangible Assets and Goodwil40</vt:lpstr>
      <vt:lpstr>Debt (Details)</vt:lpstr>
      <vt:lpstr>Debt (Details 2)</vt:lpstr>
      <vt:lpstr>Debt (Details 3)</vt:lpstr>
      <vt:lpstr>Income Taxes (Details)</vt:lpstr>
      <vt:lpstr>Equity (Details)</vt:lpstr>
      <vt:lpstr>Equity (Details 2)</vt:lpstr>
      <vt:lpstr>Equity (Details 3)</vt:lpstr>
      <vt:lpstr>Equity (Details 4)</vt:lpstr>
      <vt:lpstr>Equity (Details 5)</vt:lpstr>
      <vt:lpstr>Commitments and Contingencies (</vt:lpstr>
      <vt:lpstr>Segment Information (Details)</vt:lpstr>
      <vt:lpstr>Restructuring Charg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49:50Z</dcterms:created>
  <dcterms:modified xmlns:dcterms="http://purl.org/dc/terms/" xmlns:xsi="http://www.w3.org/2001/XMLSchema-instance" xsi:type="dcterms:W3CDTF">2016-08-05T16:49:50Z</dcterms:modified>
  <dc:title xmlns:dc="http://purl.org/dc/elements/1.1/">Untitled</dc:title>
  <dc:description xmlns:dc="http://purl.org/dc/elements/1.1/"/>
  <dc:subject xmlns:dc="http://purl.org/dc/elements/1.1/"/>
  <cp:keywords/>
  <cp:category/>
</cp:coreProperties>
</file>